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om5" sheetId="5" r:id="rId5"/>
    <s:sheet name="Consolidated Statement of Cash " sheetId="6" r:id="rId6"/>
    <s:sheet name="Summary of Significant Accounti" sheetId="7" r:id="rId7"/>
    <s:sheet name="Receivables" sheetId="8" r:id="rId8"/>
    <s:sheet name="Inventories" sheetId="9" r:id="rId9"/>
    <s:sheet name="Investments" sheetId="10" r:id="rId10"/>
    <s:sheet name="Property, Plant and Equipment (" sheetId="11" r:id="rId11"/>
    <s:sheet name="Goodwill and Intangibles (Notes" sheetId="12" r:id="rId12"/>
    <s:sheet name="Notes Payable and Long-Term Deb" sheetId="13" r:id="rId13"/>
    <s:sheet name="Income Taxes (Notes)" sheetId="14" r:id="rId14"/>
    <s:sheet name="Equities" sheetId="15" r:id="rId15"/>
    <s:sheet name="Benefit Plans" sheetId="16" r:id="rId16"/>
    <s:sheet name="Segment Reporting" sheetId="17" r:id="rId17"/>
    <s:sheet name="Derivative Financial Instrument" sheetId="18" r:id="rId18"/>
    <s:sheet name="Fair Value Measurements" sheetId="19" r:id="rId19"/>
    <s:sheet name="Commitments and Contingencies" sheetId="20" r:id="rId20"/>
    <s:sheet name="Summary of Significant Accoun21" sheetId="21" r:id="rId21"/>
    <s:sheet name="Receivables (Tables)" sheetId="22" r:id="rId22"/>
    <s:sheet name="Inventories (Tables)" sheetId="23" r:id="rId23"/>
    <s:sheet name="Goodwill and Intangibles (Table" sheetId="24" r:id="rId24"/>
    <s:sheet name="Notes Payable and Long-Term D25" sheetId="25" r:id="rId25"/>
    <s:sheet name="Equities (Tables)" sheetId="26" r:id="rId26"/>
    <s:sheet name="Benefit Plans Schedule of Net B" sheetId="27" r:id="rId27"/>
    <s:sheet name="Segment Reporting (Tables)" sheetId="28" r:id="rId28"/>
    <s:sheet name="Derivative Financial Instrume29" sheetId="29" r:id="rId29"/>
    <s:sheet name="Fair Value Measurements (Tables" sheetId="30" r:id="rId30"/>
    <s:sheet name="Commitments and Contingencies (" sheetId="31" r:id="rId31"/>
    <s:sheet name="Summary of Significant Accoun32" sheetId="32" r:id="rId32"/>
    <s:sheet name="Receivables - Schedule of Recei" sheetId="33" r:id="rId33"/>
    <s:sheet name="Receivables - Narrative (Detail" sheetId="34" r:id="rId34"/>
    <s:sheet name="Inventories - Schedule of Inven" sheetId="35" r:id="rId35"/>
    <s:sheet name="Inventories - Narrative (Detail" sheetId="36" r:id="rId36"/>
    <s:sheet name="Investments - Narrative (Detail" sheetId="37" r:id="rId37"/>
    <s:sheet name="Property, Plant and Equipment38" sheetId="38" r:id="rId38"/>
    <s:sheet name="Goodwill and Intangibles (Detai" sheetId="39" r:id="rId39"/>
    <s:sheet name="Goodwill and Intangibles Goodwi" sheetId="40" r:id="rId40"/>
    <s:sheet name="Goodwill and Intangibles Intang" sheetId="41" r:id="rId41"/>
    <s:sheet name="Notes Payable and Long-Term D42" sheetId="42" r:id="rId42"/>
    <s:sheet name="Notes Payable and Long-Term D43" sheetId="43" r:id="rId43"/>
    <s:sheet name="Income Taxes (Details)" sheetId="44" r:id="rId44"/>
    <s:sheet name="Equities Changes in Equity (Det" sheetId="45" r:id="rId45"/>
    <s:sheet name="Equities Accumulated Other Comp" sheetId="46" r:id="rId46"/>
    <s:sheet name="Equities Reclassification Adjus" sheetId="47" r:id="rId47"/>
    <s:sheet name="Benefit Plans - Net Periodic Be" sheetId="48" r:id="rId48"/>
    <s:sheet name="Segment Reporting - Narrative (" sheetId="49" r:id="rId49"/>
    <s:sheet name="Segment Reporting - Segment Inf" sheetId="50" r:id="rId50"/>
    <s:sheet name="Derivative Financial Instrume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Fair Value Measurements Recurri" sheetId="56" r:id="rId56"/>
    <s:sheet name="Fair Value Measurements - Fair " sheetId="57" r:id="rId57"/>
    <s:sheet name="Fair Value Measurements - Quant" sheetId="58" r:id="rId58"/>
    <s:sheet name="Fair Value Measurements - Fai59" sheetId="59" r:id="rId59"/>
    <s:sheet name="Commitments and Contingencies U" sheetId="60" r:id="rId60"/>
    <s:sheet name="Commitments and Contingencies G" sheetId="61" r:id="rId61"/>
  </s:sheets>
  <s:definedNames/>
  <s:calcPr calcId="124519" calcMode="auto" fullCalcOnLoad="1"/>
</s:workbook>
</file>

<file path=xl/sharedStrings.xml><?xml version="1.0" encoding="utf-8"?>
<sst xmlns="http://schemas.openxmlformats.org/spreadsheetml/2006/main" uniqueCount="592">
  <si>
    <t>Document and Entity Information - USD ($) None in scaling factor is -9223372036854775296</t>
  </si>
  <si>
    <t>9 Months Ended</t>
  </si>
  <si>
    <t>May. 31, 2015</t>
  </si>
  <si>
    <t>Jul. 10, 2015</t>
  </si>
  <si>
    <t>DEI [Abstract]</t>
  </si>
  <si>
    <t>Entity Registrant Name</t>
  </si>
  <si>
    <t>CHS Inc.</t>
  </si>
  <si>
    <t>Entity Central Index Key</t>
  </si>
  <si>
    <t>Current Fiscal Year End Date</t>
  </si>
  <si>
    <t>--08-31</t>
  </si>
  <si>
    <t>Entity Filer Category</t>
  </si>
  <si>
    <t>Non-accelerated Filer</t>
  </si>
  <si>
    <t>Document Type</t>
  </si>
  <si>
    <t>10-Q</t>
  </si>
  <si>
    <t>Document Period End Date</t>
  </si>
  <si>
    <t>May 31,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Aug. 31, 2014</t>
  </si>
  <si>
    <t>Current assets [Abstract]</t>
  </si>
  <si>
    <t>Cash and cash equivalents</t>
  </si>
  <si>
    <t>Receivables</t>
  </si>
  <si>
    <t>Inventories</t>
  </si>
  <si>
    <t>Derivative assets</t>
  </si>
  <si>
    <t>Margin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rrent portion of mandatorily redeemable noncontrolling interest</t>
  </si>
  <si>
    <t>Customer margin deposits and credit balances</t>
  </si>
  <si>
    <t>Customer advance payments</t>
  </si>
  <si>
    <t>Checks and Drafts Outstanding</t>
  </si>
  <si>
    <t>Accounts payable</t>
  </si>
  <si>
    <t>Derivative liabilities</t>
  </si>
  <si>
    <t>Accrued expenses</t>
  </si>
  <si>
    <t>Dividends and equities payable</t>
  </si>
  <si>
    <t>Total current liabilities</t>
  </si>
  <si>
    <t>Long-term debt</t>
  </si>
  <si>
    <t>Mandatorily redeemable noncontrolling interest</t>
  </si>
  <si>
    <t>Long-term deferred tax liabilities</t>
  </si>
  <si>
    <t>Other liabilities</t>
  </si>
  <si>
    <t>Commitments and contingencies</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 USD ($) $ in Thousands</t>
  </si>
  <si>
    <t>3 Months Ended</t>
  </si>
  <si>
    <t>May. 31, 2014</t>
  </si>
  <si>
    <t>Income Statement [Abstract]</t>
  </si>
  <si>
    <t>Revenues</t>
  </si>
  <si>
    <t>Cost of goods sold</t>
  </si>
  <si>
    <t>Gross profit</t>
  </si>
  <si>
    <t>Marketing, general and administrative</t>
  </si>
  <si>
    <t>Operating earnings</t>
  </si>
  <si>
    <t>Loss (gain) on investments</t>
  </si>
  <si>
    <t>Interest, net</t>
  </si>
  <si>
    <t>Equity (income) loss from investments</t>
  </si>
  <si>
    <t>Income before income taxes</t>
  </si>
  <si>
    <t>Income taxes</t>
  </si>
  <si>
    <t>Net income</t>
  </si>
  <si>
    <t>Net income (loss) attributable to noncontrolling interests</t>
  </si>
  <si>
    <t>Net income attributable to CHS Inc.</t>
  </si>
  <si>
    <t>Consolidated Statements of Comprehensive Income - USD ($) $ in Thousands</t>
  </si>
  <si>
    <t>Comprehensive Income (Loss), Net of Tax, Including Portion Attributable to Noncontrolling Interest [Abstract]</t>
  </si>
  <si>
    <t>Other Comprehensive Income (Loss), Pension and Other Postretirement Benefit Plans, Adjustment, Net of Tax</t>
  </si>
  <si>
    <t>Other Comprehensive Income (Loss), Unrealized Holding Gain (Loss) on Securities Arising During Period, Net of Tax</t>
  </si>
  <si>
    <t>Other Comprehensive Income (Loss), Unrealized Gain (Loss) on Derivatives Arising During Period, Net of Tax</t>
  </si>
  <si>
    <t>Other Comprehensive Income (Loss), Foreign Currency Transaction and Translation Adjustment, Net of Tax</t>
  </si>
  <si>
    <t>Other Comprehensive Income (Loss), Net of Tax</t>
  </si>
  <si>
    <t>Comprehensive Income</t>
  </si>
  <si>
    <t>Comprehensive Income (Loss), Net of Tax, Attributable to Noncontrolling Interest</t>
  </si>
  <si>
    <t>Comprehensive Income (Loss), Net of Tax, Attributable to CHS</t>
  </si>
  <si>
    <t>Consolidated Statements of Comprehensive Income Parenthetical - USD ($) $ in Thousands</t>
  </si>
  <si>
    <t>Other Comprehensive Income (Loss), Reclassification, Pension and Other Postretirement Benefit Plans, Net Gain (Loss) Recognized in Net Periodic Benefit Cost, Tax</t>
  </si>
  <si>
    <t>Other Comprehensive Income (Loss), Available-for-sale Securities, Tax expense (benefit)</t>
  </si>
  <si>
    <t>Other Comprehensive Income (Loss), Derivatives Qualifying as Hedges, Tax expense (benefit)</t>
  </si>
  <si>
    <t>Other Comprehensive Income (Loss), Foreign Currency Translation Adjustment, Tax expense (benefit)</t>
  </si>
  <si>
    <t>Consolidated Statement of Cash Flows - USD ($) $ in Thousands</t>
  </si>
  <si>
    <t>Cash flows from operating activities:</t>
  </si>
  <si>
    <t>Adjustments to reconcile net income to net cash provided by operating activities:</t>
  </si>
  <si>
    <t>Depreciation and amortization</t>
  </si>
  <si>
    <t>Amortization of deferred major repair costs</t>
  </si>
  <si>
    <t>Distributions from equity investments</t>
  </si>
  <si>
    <t>Noncash patronage dividends received</t>
  </si>
  <si>
    <t>Gain on sale of property, plant and equipment</t>
  </si>
  <si>
    <t>Gain on investments</t>
  </si>
  <si>
    <t>Unrealized (gain) loss on crack spread contingent liability</t>
  </si>
  <si>
    <t>Deferred taxes</t>
  </si>
  <si>
    <t>Other, net</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Expenditures for Major Repairs</t>
  </si>
  <si>
    <t>Payments to Acquire Other Investments</t>
  </si>
  <si>
    <t>Investments in joint ventures and other</t>
  </si>
  <si>
    <t>Investments redeemed</t>
  </si>
  <si>
    <t>Proceeds from sale of investments</t>
  </si>
  <si>
    <t>Changes in notes receivable</t>
  </si>
  <si>
    <t>Business acquisitions, net of cash acquired</t>
  </si>
  <si>
    <t>Other investing activities, net</t>
  </si>
  <si>
    <t>Net cash provided by (used in) investing activities</t>
  </si>
  <si>
    <t>Cash flows from financing activities:</t>
  </si>
  <si>
    <t>Changes in notes payable</t>
  </si>
  <si>
    <t>Long-term debt borrowings</t>
  </si>
  <si>
    <t>Principal payments on long-term debt</t>
  </si>
  <si>
    <t>Mandatorily redeemable noncontrolling interest payments</t>
  </si>
  <si>
    <t>Payments on crack spread contingent liability</t>
  </si>
  <si>
    <t>Changes in checks and drafts outstanding</t>
  </si>
  <si>
    <t>Preferred stock issued</t>
  </si>
  <si>
    <t>Preferred stock issuance costs</t>
  </si>
  <si>
    <t>Preferred stock dividends paid</t>
  </si>
  <si>
    <t>Distributions to noncontrolling interests</t>
  </si>
  <si>
    <t>Retirements of equities</t>
  </si>
  <si>
    <t>Cash Patronage Dividends Paid</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 xml:space="preserve"> Summary of Significant Accounting Policies Basis of Presentation The unaudited Consolidated Balance Sheet as of May 31, 2015 , the Consolidated Statements of Operations for the three and nine months ended May 31, 2015 and 2014 , the Consolidated Statements of Comprehensive Income for the three and nine months ended May 31, 2015 and 2014 , and the Consolidated Statements of Cash Flows for the nine months ended May 31, 2015 and 2014 , reflect in the opinion of our management, all normal recurring adjustments necessary for a fair statement of the financial position, results of operations and cash flows for the interim periods presented. The results of operations and cash flows for interim periods are not necessarily indicative of results for a full fiscal year because of, among other things, the seasonal nature of our businesses. Our Consolidated Balance Sheet data as of August 31, 2014 , has been derived from our audited consolidated financial statements, but does not include all disclosures required by accounting principles generally accepted in the United States of America (GAAP). The notes to our consolidated financial statements make reference to our Energy and Ag reportable segments, as well as our Corporate and Other category, which represents an aggregation of individually immaterial operating segments. See Note 11, Segment Reporting for more information. Our consolidated financial statements include the accounts of CHS and all of our wholly-owned and majority-owned subsidiaries and limited liability companies, including National Cooperative Refinery Association (NCRA) in our Energy segment. The effects of all significant intercompany transactions have been eliminated. These statements should be read in conjunction with the consolidated financial statements and notes thereto for the year ended August 31, 2014 , included in our Annual Report on Form 10-K, filed with the Securities and Exchange Commission. Derivative Financial Instruments and Hedging Activities Our derivative instruments primarily consist of commodity and freight futures and forward contracts and, to a lesser degree, may include foreign currency and interest rate swap contracts. These contracts are economic hedges of price risk, but are not designated or accounted for as hedging instruments for accounting purposes, with the exception of certain interest rate swap contracts which are accounted for as cash flow hedges or fair value hedges. Derivative instruments are recorded on our Consolidated Balance Sheets at fair value. See Note 12, Derivative Financial Instruments and Hedging Activities and Note 13, Fair Value Measurements for additional information. Even though we have netting arrangements for our exchange-traded futures and options contracts and certain over-the-counter (OTC) contracts, we report our derivatives on a gross basis on our Consolidated Balance Sheets. Our associated margin deposits are also reported on a gross basis. Major Maintenance Activities In our Energy segment, major maintenance activities (turnarounds) at our two refineries are accounted for under the deferral method. Turnarounds are the scheduled and required shutdowns of refinery processing units. The costs related to the significant overhaul and refurbishment activities include materials and direct labor costs. The costs of turnarounds are deferred when incurred and amortized on a straight-line basis over the period of time estimated to lapse until the next turnaround occurs, which is generally 2 to 4 years. The amortization expense related to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For the three and nine months ended May 31, 2015 , major repairs turnaround expenditures were $137.3 million and $145.6 million , respectively. There were no turnaround expenditures for the nine months ended May 31, 2014 . Recent Accounting Pronouncements In May 2015, the Financial Accounting Standards Board (FASB) issued Accounting Standards Update (ASU) No. 2015-07, "Disclosures for Investments in Certain Entities That Calculate Net Asset Value per Share (or Its Equivalent)." The update provides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or its equivalent) as a practical expedient. ASU No. 2015-07 is to be applied retrospectively and is effective for annual reporting periods beginning after December 15, 2015, and interim periods within those fiscal years, with early application permitted. We do not expect the standard to have a material impact on our consolidated financial statements in fiscal 2016. In February 2015, the FASB issued ASU No. 2015-02, "Amendments to the Consolidation Analysis." ASU No. 2015-02 amended the process that a reporting entity must perform to determine whether it should consolidate certain types of legal entities. ASU No. 2015-02 is effective for the annual period ending after December 15, 2015, and for annual periods and interim periods thereafter. Early application is permitted. We are currently evaluating the impact the adoption will have on our consolidated financial statements in fiscal 2017. In November 2014, the FASB issued ASU No. 2014-16, "Determining Whether the Host Contract in a Hybrid Financial Instrument Issued in the Form of a Share Is More Akin to Debt or to Equity." The amendments in this ASU do not change the current criteria in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fiscal years, and interim periods within those fiscal years, beginning after December 15, 2015. Early adoption is permitted. The adoption of ASU 2014-16 is not expected to have a material effect on our consolidated financial statements in fiscal 2016. In May 2014, the FASB issued ASU No. 2014-09, “Revenue from Contracts with Customers." ASU No. 2014-09 requires an entity to recognize revenue to depict the transfer of promised goods or services to customers in an amount that reflects the consideration to which the entity expects to be entitled in exchange for those good or services. The guidance also requires an entity to disclose sufficient qualitative and quantitative information surrounding the nature, amount, timing and uncertainty of revenue and cash flows arising from contracts from customers. This ASU supersedes the revenue recognition requirements in Topic 605, Revenue Recognition , and most industry-specific guidance throughout the Industry Topics of the Codification. The amendments in this standard are effective for fiscal years, and interim periods within those years, beginning after December 15, 2016, although the FASB has issued an exposure draft proposing to delay the effective date by one year (though early adoption would be allowed). The guidance permits the use of either a retrospective or cumulative effect transition method. We have not yet selected a transition method and we are currently evaluating the impact the adoption will have on our consolidated financial statements.</t>
  </si>
  <si>
    <t>Receivables [Abstract]</t>
  </si>
  <si>
    <t>Receivables May 31, 2015 August 31, 2014 (Dollars in thousands) Trade accounts receivable $ 2,049,338 $ 2,153,929 CHS Capital notes receivable 754,091 633,475 Other 376,949 304,798 3,180,378 3,092,202 Less allowances and reserves 106,647 103,639 Total receivables $ 3,073,731 $ 2,988,563 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s status of, our customers. CHS Capital, LLC (CHS Capital), our wholly-owned subsidiary, has notes receivable from commercial borrowers and producer borrowings. The short-term notes receivable generally have terms of 12 - 14 months and are reported at their outstanding principle balances as CHS Capital has the ability and intent to hold these notes to maturity. The carrying value of CHS Capital notes receivable approximates fair value, given their short duration and the use of market pricing adjusted for risk.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North Dakota and Michigan. CHS Capital also has loans receivable from producer borrowers which are collateralized by various combinations of growing crops, livestock, inventories, accounts receivable, personal property and supplemental mortgages. In addition to the short-term amounts included in the table above, CHS Capital had long-term notes receivable with durations of not more than 10 years of $157.1 million and $159.7 million at May 31, 2015 and August 31, 2014 , respectively. The long-term notes receivable are included in other assets on our Consolidated Balance Sheets. As of May 31, 2015 and August 31, 2014 the commercial notes represented 45% and 46% , respectively, and the producer notes represented 55% and 54% , respectively, of the total CHS Capital notes receivable. CHS Capital evaluates the collectability of both commercial and producer notes on a specific identification basis, based on the amount and quality of the collateral obtained, and records specific loan loss reserves when appropriate. A general reserve is also maintained based on historical loss experience and various qualitative factors. In total, our specific and general loan loss reserves related to CHS Capital are not material to our consolidated financial statements, nor are the historical write-offs. The accrual of interest income is discontinued at the time the loan is 90 days past due unless the credit is well-collateralized and in process of collection. The amount of CHS Capital notes that were past due was not material at any reporting date presented. CHS Capital has commitments to extend credit to a customer as long as there is no violation of any condition established in the contract. As of May 31, 2015 , customers of CHS Capital have additional available credit of approximately $1.0 billion .</t>
  </si>
  <si>
    <t>Inventory Disclosure [Abstract]</t>
  </si>
  <si>
    <t>Inventories May 31, 2015 August 31, 2014 (Dollars in thousands) Grain and oilseed $ 1,288,769 $ 961,327 Energy 864,370 875,719 Crop nutrients 298,933 374,023 Feed and farm supplies 582,900 448,454 Processed grain and oilseed 73,381 84,498 Other 10,485 16,232 Total inventories $ 3,118,838 $ 2,760,253 As of May 31, 2015 , we valued approximately 18% of inventories, primarily related to Energy, using the lower of cost, determined on the LIFO method, or market ( 16% as of August 31, 2014 ). If the FIFO method of accounting had been used, inventories would have been higher than the reported amount by $194.9 million and $ 538.7 million at May 31, 2015 and August 31, 2014 , respectively. An actual valuation of inventory under the LIFO method can be made only at the end of each year based on the inventory levels and costs at that time. Interim LIFO calculations are based on management's estimates of expected year-end inventory levels and costs, and are subject to the final year-end LIFO inventory valuation.</t>
  </si>
  <si>
    <t>Investments [Abstract]</t>
  </si>
  <si>
    <t>Investments As of August 31, 2014 , we owned 84.0% of NCRA and with the closings in September 2014, our ownership increased to 88.9% . In fiscal 2012, we entered into an agreement to purchase the remaining shares of NCRA from Growmark Inc. and MFA Oil Company in separate closings to be held annually thereafter, with the final closing occurring on September 1, 2015. Pursuant to this agreement, we made payments during the nine months ended May 31, 2015 and 2014 of $66.0 million and $66.0 million , respectively. The present value of the remaining payments is included as mandatorily redeemable noncontrolling interest on our Consolidated Balance Sheets. In addition to these payments, we paid $16.5 million during the nine months ended May 31, 2014 related to the associated crack spread contingent liability. The fair value of the remaining contingent liability was $109.2 million as of May 31, 2015 . Equity Method Investments Joint ventures and other investments, in which we have significant ownership and influence, but not control, are accounted for in our consolidated financial statements using the equity method of accounting. Our significant equity method investments are summarized below. We have a 50% interest in Ventura Foods, LLC (Ventura Foods), a joint venture which produces and distributes primarily vegetable oil-based products, and is included in Corporate and Other. We account for Ventura Foods as an equity method investment, and as of May 31, 2015 , our carrying value of Ventura Foods exceeded our share of their equity by $12.9 million , which represents equity method goodwill. As of May 31, 2015 , the carrying value of our investment in Ventura Foods was $341.5 million . In fiscal 2014, we formed Ardent Mills, LLC (Ardent Mills), a joint venture with Cargill Incorporated (Cargill) and ConAgra Foods, Inc., which combines the North American flour milling operations of the three parent companies, giving CHS a 12% interest in Ardent Mills. Prior to closing, we contributed $32.8 million to Horizon Milling, LLC to pay off existing debt as a pre-condition to close. Upon closing, Ardent Mills was financed with funds from third-party borrowings, which did not require credit support from the owners. We received $121.2 million of cash proceeds distributed to us in proportion to our ownership interest, adjusted for deviations in specified working capital target amounts, and recognized a total gain of $109.2 million associated with this transaction. In connection with the closing, the parties also entered into various ancillary and non-compete agreements including, among other things, an agreement for us to supply Ardent Mills with certain wheat products. As we hold one of the five board seats, we account for Ardent Mills as an equity method investment included in Corporate and Other. As of May 31, 2015 , the carrying value of our investment in Ardent Mills was $195.2 million . TEMCO, LLC (TEMCO) is owned and governed by Cargill ( 50% ) and CHS ( 50% ). Both owners have committed to sell all of their feedgrains, wheat, oilseeds and by-product origination that are tributary to the Pacific Northwest, United States (Pacific Northwest) to TEMCO and to use TEMCO as their exclusive export-marketing vehicle for such grains exported through the Pacific Northwest through January 2037. We account for TEMCO as an equity method investment included in our Ag segment. As of May 31, 2015 , the carrying value of our investment in TEMCO was $60.0 million . Other Short-Term Investments In the first quarter of fiscal 2015, we invested $315.0 million of the proceeds from the September 2014 Class B Series 3 Preferred Stock issuance (see Note 9, Equities for additional information) in time deposits with original maturities of six and nine months with select highly-rated financial institution counterparties. As of May 31, 2015 , $145.0 million of these short-term investments had matured and were reconverted into cash and cash equivalents. The remaining $170.0 million of short-term investments are included in other current assets on our Consolidated Balance Sheet.</t>
  </si>
  <si>
    <t>Property, Plant and Equipment (Notes)</t>
  </si>
  <si>
    <t>Plant, Property and Equipment [Abstract]</t>
  </si>
  <si>
    <t>Property, Plant and Equipment Disclosure [Text Block]</t>
  </si>
  <si>
    <t xml:space="preserve">Property, Plant and Equipment As of May 31, 2015 and August 31, 2014 , total property, plant and equipment, net of accumulated depreciation and amortization, was $4.6 billion and $4.0 billion , respectively. The increase in fiscal 2015 is driven by an increase in construction in progress of $540.5 million related primarily to capital projects at our refineries and the fertilizer plant project described below. In September 2014, our Board of Directors approved plans to begin construction of a nitrogen fertilizer plant located in Spiritwood, North Dakota. We currently estimate the construction costs to be more than $3.0 billion , with the plant anticipated to be operational during calendar year 2018. For additional information about this project, see " Liquidity and Capital Resources ." As of May 31, 2015 , we have included in construction-in-process approximately $74.4 million related to this project. As required by GAAP, we review long-lived assets for impairment when events or changes in circumstances, including significant changes in actual or expected operating results, indicate that the asset’s carrying value may not be recoverable. Depreciation expense during the three and nine months ended May 31, 2015 was $75.8 million and $219.0 million , respectively. Depreciation expense during the three and nine months ended May 31, 2014 was $62.4 million and $182.5 million , respectively. </t>
  </si>
  <si>
    <t>Goodwill and Intangibles (Notes)</t>
  </si>
  <si>
    <t>Goodwill and Intangible Assets Disclosure [Abstract]</t>
  </si>
  <si>
    <t>Goodwill and Intangible Assets Disclosure [Text Block]</t>
  </si>
  <si>
    <t>Goodwill and Other Intangible Assets Goodwill of $156.5 million and $158.7 million on May 31, 2015 and August 31, 2014 , respectively, is included in other assets on our Consolidated Balance Sheets. Changes in the net carrying amount of goodwill for the nine months ended May 31, 2015 , by segment, are as follows: Energy Ag Corporate Total (Dollars in thousands) Balances, August 31, 2014 $ 552 $ 151,246 $ 6,898 $ 158,696 Goodwill acquired during the period — 1,213 — 1,213 Effect of foreign currency translation adjustments — (3,459 ) — (3,459 ) Balances, May 31, 2015 $ 552 $ 149,000 $ 6,898 $ 156,450 Intangible assets subject to amortization primarily include customer lists, trademarks and agreements not to compete, and are amortized over their respective useful lives (ranging from 2 to 30 years). Information regarding intangible assets included in other assets on our Consolidated Balance Sheets is as follows: May 31, August 31, Carrying Amount Accumulated Amortization Net Carrying Amount Accumulated Amortization Net (Dollars in thousands) Customer lists $ 71,244 $ (29,658 ) $ 41,586 $ 69,862 $ (26,114 ) $ 43,748 Trademarks and other intangible assets 42,409 (31,482 ) 10,927 41,293 (29,587 ) 11,706 Total intangible assets $ 113,653 $ (61,140 ) $ 52,513 $ 111,155 $ (55,701 ) $ 55,454 Total amortization expense for intangible assets during the three and nine months ended May 31, 2015 was $1.8 million and $5.4 million , respectively. Total amortization expense for intangible assets during the three and nine months ended May 31, 2014 was $2.4 million and $7.3 million , respectively. The estimated annual amortization expense related to intangible assets subject to amortization for the next five years is as follows: (Dollars in thousands) Year 1 $ 7,195 Year 2 5,996 Year 3 4,712 Year 4 3,767 Year 5 3,543</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May 31, 2015 . May 31, 2015 August 31, 2014 (Dollars in thousands) Notes payable $ 912,905 $ 840,699 CHS Capital notes payable 359,143 318,774 Total notes payable $ 1,272,048 $ 1,159,473 On May 31, 2015 , our primary line of credit was a five-year revolving facility with a committed amount of $2.5 billion . We had no amounts outstanding as of May 31, 2015 and August 31, 2014 . Interest, net for the three and nine months ended May 31, 2015 and 2014 is as follows: For the Three Months Ended May 31, For the Nine Months Ended May 31, 2015 2014 2015 2014 (Dollars in thousands) Interest expense $ 24,365 $ 23,397 $ 64,975 $ 57,823 Interest-purchase of NCRA noncontrolling interests 4,844 23,862 23,772 56,258 Capitalized interest (17,104 ) (2,641 ) (41,715 ) (6,503 ) Interest income (2,548 ) (2,129 ) (7,384 ) (5,315 ) Interest, net $ 9,557 $ 42,489 $ 39,648 $ 102,263 In February 2014, we terminated interest rate swaps and recorded a resulting $13.5 million gain as a reduction to interest expense in our Consolidated Statement of Operations for the nine months ended May 31, 2014. See Note 12, Derivative Financial Instruments and Hedging Activities for additional information.</t>
  </si>
  <si>
    <t>Income Taxes (Notes)</t>
  </si>
  <si>
    <t>Operating Loss Carryforwards [Line Items]</t>
  </si>
  <si>
    <t>Income Tax Disclosure [Text Block]</t>
  </si>
  <si>
    <t>Income Taxes During the three months ended May 31, 2015 , our Board of Directors adopted a resolution to treat non-qualified equity certificates issued in fiscal 2014 and fiscal 2013 in the same manner as qualified equity certificates under the “Eligible Producer Member Equity” provision of the Policy for the Redemption of CHS Inc. Equities. Previously we had not established an intent of non-qualified equity certificates revolvement to eligible producer members, thus the tax benefit associated with redemption would have been recognized in future periods as those redemptions occur. As a result of the new resolution, we recorded a $30.7 million deferred tax benefit during the third quarter of fiscal 2015 related to the future redemption, at the discretion of our Board of Directors, of non-qualified equity certificates to eligible producer members.</t>
  </si>
  <si>
    <t>Equities</t>
  </si>
  <si>
    <t>Equity [Abstract]</t>
  </si>
  <si>
    <t>Equities Preferred Stock In June 2014, we filed a shelf registration statement on Form S-3 with the Securities and Exchange Commission (SEC). Under the shelf registration, which has been declared effective by the SEC, we may offer and sell, from time to time, up to $2.0 billion of our Class B cumulative redeemable preferred stock over a three-year period. In September 2014, we issued 19,700,000 shares of Class B Reset Rate Cumulative Redeemable Preferred Stock, Series 3 (Class B Series 3 Preferred Stock) with a total redemption value of $492.5 million , excluding accumulated dividends. Net proceeds from the sale of our Class B Series 3 Preferred Stock, after deducting the underwriting discount and offering expenses payable by us, were approximately $476.7 million . The Class B Series 3 Preferred Stock is listed on the NASDAQ Stock Market LLC under the symbol CHSCM and accumulates dividends at a rate of 6.75% per year to, but excluding, September 30, 2024, and at a rate equal to the three-month LIBOR plus 4.155% , not to exceed 8.00% per annum thereafter, which are payable quarterly. Our Class B Series 3 Preferred Stock may be redeemed at our option beginning September 30, 2024. In January 2015, we issued 20,700,000 shares of Class B Cumulative Redeemable Preferred Stock, Series 4 (Class B Series 4 Preferred Stock) with a total redemption value of $517.5 million , excluding accumulated dividends. Net proceeds from the sale of our Class B Series 4 Preferred Stock, after deducting the underwriting discount and offering expenses payable by us, were approximately $501.0 million . The Class B Series 4 Preferred Stock is listed on the NASDAQ Stock Market LLC under the symbol CHSCL and accumulates dividends at a rate of 7.50% per year, which are payable quarterly. Our Class B Series 4 Preferred Stock may be redeemed at our option beginning January 21, 2025. Changes in Equities Changes in equities for the nine months ended May 31, 2015 are as follows: Equity Certificates Accumulated Capital Nonpatronage Nonqualified Equity Certificates Preferred Capital Noncontrolling Total (Dollars in thousands) Balances, August 31, 2014 $ 3,508,473 $ 23,256 $ 284,699 $ 1,190,177 $ (156,757 ) $ 1,598,660 $ 18,336 $ 6,466,844 Reversal of prior year patronage and redemption estimates (276,966 ) — (148,579 ) — — 810,641 — 385,096 Distribution of 2014 patronage refunds 396,443 — 147,715 — — (821,178 ) — (277,020 ) Redemptions of equities (113,484 ) (131 ) (453 ) — — 20 — (114,048 ) Equities issued, net 12,365 — — 977,363 — — — 989,728 Preferred stock dividends — — — — — (105,223 ) — (105,223 ) Distributions to noncontrolling interests — — — — — — (430 ) (430 ) Other, net (243 ) — (606 ) — — 2,646 (6,177 ) (4,380 ) Net income — — — — — 649,567 (504 ) 649,063 Other comprehensive income (loss), net of tax — — — — (3,510 ) — — (3,510 ) Estimated 2015 cash patronage refunds — — — — — (174,600 ) — (174,600 ) Estimated 2015 equity redemptions (90,100 ) — — — — — — (90,100 ) Balances, May 31, 2015 $ 3,436,488 $ 23,125 $ 282,776 $ 2,167,540 $ (160,267 ) $ 1,960,533 $ 11,225 $ 7,721,420 Accumulated Other Comprehensive Loss Changes in accumulated other comprehensive income (loss) by component, net of tax, are as follows for the nine months ended May 31, 2015 : Pension and Other Postretirement Benefits Unrealized Net Gain on Available for Sale Investments Cash Flow Hedges Foreign Currency Translation Adjustment Total (Dollars in thousands) Balance as of August 31, 2014 $ (151,852 ) $ 4,398 $ (2,722 ) $ (6,581 ) $ (156,757 ) Current period other comprehensive income (loss), net of tax 236 570 (2,418 ) (12,295 ) (13,907 ) Amounts reclassified from accumulated other comprehensive income (loss), net of tax 10,026 — 371 — 10,397 Net other comprehensive income (loss), net of tax 10,262 570 (2,047 ) (12,295 ) (3,510 ) Balance as of May 31, 2015 $ (141,590 ) $ 4,968 $ (4,769 ) $ (18,876 ) $ (160,267 ) Amounts reclassified from accumulated other comprehensive income (loss) were primarily related to pension and other postretirement benefits and were recorded to net income. Pension and other postretirement reclassifications include amortization of net actuarial loss, prior service credit and transition amounts as disclosed in Note 10, Benefit Plans .</t>
  </si>
  <si>
    <t>Benefit Plans</t>
  </si>
  <si>
    <t>Compensation and Retirement Disclosure [Abstract]</t>
  </si>
  <si>
    <t>Benefit plans</t>
  </si>
  <si>
    <t>Benefit Plans We have various pension and other defined benefit and defined contribution plans, in which substantially all employees may participate. We also have non-qualified supplemental executive and Board retirement plans. Components of net periodic benefit costs for the three and nine months ended May 31, 2015 and 2014 are as follows: Qualified Pension Benefits Non-Qualified Pension Benefits Other Benefits 2015 2014 2015 2014 2015 2014 Components of net periodic benefit costs for the three months ended May 31 are as follows: (Dollars in thousands) Service cost $ 8,889 $ 7,543 $ 206 $ 219 $ 188 $ 339 Interest cost 7,003 7,495 357 423 288 418 Expected return on assets (12,431 ) (11,910 ) — — — — Prior service cost (credit) amortization 407 398 57 57 (30 ) (30 ) Actuarial (gain) loss amortization 4,916 4,566 272 250 (342 ) (228 ) Net periodic benefit cost $ 8,784 $ 8,092 $ 892 $ 949 $ 104 $ 499 Components of net periodic benefit costs for the nine months ended May 31 are as follows: Service cost $ 27,005 $ 22,812 $ 656 $ 646 $ 1,134 $ 1,297 Interest cost 21,019 22,433 1,061 1,245 1,118 1,439 Expected return on assets (37,305 ) (35,726 ) — — — — Prior service cost (credit) amortization 1,223 1,195 171 171 (90 ) (90 ) Actuarial (gain) loss amortization 14,724 13,655 794 718 (553 ) (415 ) Net periodic benefit cost $ 26,666 $ 24,369 $ 2,682 $ 2,780 $ 1,609 $ 2,231 Employer Contributions Total contributions to be made during fiscal 2015 , including the NCRA plan, will depend primarily on market returns on the pension plan assets and minimum funding level requirements. During the nine months ended May 31, 2015 , CHS made a voluntary contribution of $29.1 million to the pension plans. At this time, we do not anticipate having to make a required contribution for our benefit plans in fiscal 2015 .</t>
  </si>
  <si>
    <t>Segment Reporting</t>
  </si>
  <si>
    <t>Segment Reporting [Abstract]</t>
  </si>
  <si>
    <t xml:space="preserve"> Segment Reporting We have aligned our segments based on an assessment of how our businesses are operated and the products and services they sell.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and also serves as a wholesaler and retailer of crop inputs. Corporate and Other primarily represents our non-consolidated wheat milling and packaged food joint ventures, as well as our business solutions operations, which consist of commodities hedging, insurance and financial services related to crop production. Corporate administrative expenses are allocated to each business segment, and Corporate and Other, based on direct usage for services that can be tracked, such as information technology and legal, and other factors or considerations relevant to the costs incurred. Prior to fiscal 2015, our renewable fuels marketing business was included in our Energy segment and our renewable fuels production business was included in our Ag segment. Effective in the first quarter of fiscal 2015, we reorganized certain parts of our business to better align our ethanol supply chain. As a result, our renewable fuels marketing business is now managed together with our renewable fuels production business within our Ag segment. In accordance with ASC Topic 280, Segment Reporting , we have identified our operating segments to reflect the manner in which our chief operating decision maker evaluates performance and manages the business, and we have aggregated those operating segments into our reportable Energy and Ag segments. Prior period segment information below has been revised to reflect this change to ensure comparability. Many of our business activities are highly seasonal and operating results will vary throughout the year. Historically, our income is generally lowest during the second fiscal quarter and highest during the third fiscal quarter. For example, in our Ag segment, agronomy and country operations businesses experience higher volumes and income during the spring planting season and in the fall, which corresponds to harvest. Also in our Ag segment, our grain marketing operations are subject to fluctuations in volumes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crop drying seasons. Our revenues, assets and cash flows can be significantly affected by global market prices for commodities such as petroleum products, natural gas,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the availability and adequacy of supply, government regulations and policies, world events, and general political and economic conditions. While our revenues and operating results are derived from businesses and operations which are wholly-owned and majority-owned, a portion of our business operations are conducted through companies in which we hold ownership interests of 50% or less and do not control the operations. We account for these investments primarily using the equity method of accounting, wherein we record our proportionate share of income or loss reported by the entity as equity income from investments, without consolidating the revenues and expenses of the entity in our Consolidated Statements of Operations. In our Ag segment, this principally includes our 50% ownership in TEMCO. In Corporate and Other, these investments principally include our 50% ownership in Ventura Foods and our 12% ownership in Ardent Mills. Reconciling Amounts represent the elimination of revenues between segments. Such transactions are executed at market prices to more accurately evaluate the profitability of the individual business segments. Segment information for the three and nine months ended May 31, 2015 and 2014 is as follows: Energy Ag Corporate Reconciling Total For the Three Months Ended May 31, 2015: (Dollars in thousands) Revenues $ 1,732,192 $ 7,088,072 $ 17,750 $ (97,109 ) $ 8,740,905 Cost of goods sold 1,618,937 6,908,435 (14 ) (97,109 ) 8,430,249 Gross profit 113,255 179,637 17,764 — 310,656 Marketing, general and administrative 37,956 111,438 15,947 — 165,341 Operating earnings (losses) 75,299 68,199 1,817 — 145,315 (Gain) loss on investments — — — — — Interest, net (7,678 ) 14,478 2,757 — 9,557 Equity (income) loss from investments (364 ) (7,964 ) (26,422 ) — (34,750 ) Income before income taxes $ 83,341 $ 61,685 $ 25,482 $ — $ 170,508 Intersegment revenues $ (94,092 ) $ (3,017 ) $ — $ 97,109 $ — Energy Ag Corporate Reconciling Total For the Three Months Ended May 31, 2014: Revenues $ 2,862,239 $ 9,236,768 $ 18,195 $ (149,804 ) $ 11,967,398 Cost of goods sold 2,603,480 9,007,141 (43 ) (149,804 ) 11,460,774 Gross profit 258,759 229,627 18,238 — 506,624 Marketing, general and administrative 37,915 102,224 18,720 — 158,859 Operating earnings (losses) 220,844 127,403 (482 ) — 347,765 (Gain) loss on investments — — (108,792 ) — (108,792 ) Interest, net 23,952 15,449 3,088 — 42,489 Equity (income) loss from investments (780 ) (5,216 ) (19,526 ) — (25,522 ) Income before income taxes $ 197,672 $ 117,170 $ 124,748 $ — $ 439,590 Intersegment revenues $ (141,501 ) $ (8,303 ) $ — $ 149,804 $ — Energy Ag Corporate Reconciling Total For the Nine Months Ended May 31, 2015: Revenues $ 6,697,942 $ 20,231,391 $ 53,546 $ (386,778 ) $ 26,596,101 Cost of goods sold 6,217,789 19,619,374 (26 ) (386,778 ) 25,450,359 Gross profit 480,153 612,017 53,572 — 1,145,742 Marketing, general and administrative 118,082 321,986 58,016 — 498,084 Operating earnings (losses) 362,071 290,031 (4,444 ) — 647,658 (Gain) loss on investments — (2,875 ) (2,199 ) — (5,074 ) Interest, net (11,121 ) 43,284 7,485 — 39,648 Equity (income) loss from investments (1,440 ) (12,427 ) (69,681 ) — (83,548 ) Income before income taxes $ 374,632 $ 262,049 $ 59,951 $ — $ 696,632 Intersegment revenues $ (374,612 ) $ (12,166 ) $ — $ 386,778 $ — Capital expenditures $ 467,700 $ 305,136 $ 54,392 $ — $ 827,228 Depreciation and amortization $ 104,984 $ 112,252 $ 10,087 $ — $ 227,323 Total assets at May 31, 2015 $ 4,600,786 $ 8,033,290 $ 3,085,183 $ — $ 15,719,259 Energy Ag Corporate Reconciling Total For the Nine Months Ended May 31, 2014: Revenues $ 9,064,748 $ 24,001,467 $ 52,403 $ (444,825 ) $ 32,673,793 Cost of goods sold 8,351,509 23,418,189 (54 ) (444,825 ) 31,324,819 Gross profit 713,239 583,278 52,457 — 1,348,974 Marketing, general and administrative 108,012 288,992 50,767 — 447,771 Operating earnings (losses) 605,227 294,286 1,690 — 901,203 (Gain) loss on investments — 116 (111,517 ) — (111,401 ) Interest, net 54,974 39,736 7,553 — 102,263 Equity (income) loss from investments (2,937 ) (19,906 ) (66,406 ) — (89,249 ) Income before income taxes $ 553,190 $ 274,340 $ 172,060 $ — $ 999,590 Intersegment revenues $ (436,522 ) $ (8,303 ) $ — $ 444,825 $ — Capital expenditures $ 367,044 $ 250,607 $ 38,637 $ — $ 656,288 Depreciation and amortization $ 99,546 $ 85,315 $ 8,300 $ — $ 193,161 Total assets at May 31, 2014 $ 4,203,832 $ 7,370,032 $ 3,371,083 $ — $ 14,944,947</t>
  </si>
  <si>
    <t>Derivative Financial Instruments and Hedging Activities</t>
  </si>
  <si>
    <t>Derivative Financial Instruments and Hedging Activities [Abstract]</t>
  </si>
  <si>
    <t>Derivative Instruments and Hedging Activities Disclosure [Text Block]</t>
  </si>
  <si>
    <t>Derivative Financial Instruments and Hedging Activities Our derivative instruments primarily consist of commodity and freight futures and forward contracts and, to a minor degree, may include foreign currency and interest rate swap contracts. These contracts are economic hedges of price risk, but are not designated or accounted for as hedging instruments for accounting purposes, with the exception of certain interest rate swap contracts which are accounted for as cash flow or fair value hedges. Derivative instruments are recorded on our Consolidated Balance Sheets at fair value as described in Note 13, Fair Value Measurements . The following tables present the gross fair values of derivative assets, derivative liabilities, and margin deposits (cash collateral) recorded on the Consolidated Balance Sheets along with the related amounts permitted to be offset in accordance with GAAP. We have elected not to offset derivative assets and liabilities when we have the right of offset under ASC Topic 210-20, Balance Sheet - Offsetting; or when the instruments are subject to master netting arrangements under ASC Topic 815-10-45, Derivatives and Hedging - Overall . May 31, 2015 Amounts Not Offset on the Consolidated Balance Sheet but Eligible for Offsetting Gross Amounts Recognized Cash Collateral Derivative Instruments Net Amounts (Dollars in thousands) Derivative Assets: Commodity and freight derivatives $ 573,592 $ — $ 79,969 $ 493,623 Foreign exchange derivatives 16,783 — 7,156 9,627 Interest rate derivatives - hedge 14,649 — — 14,649 Total $ 605,024 $ — $ 87,125 $ 517,899 Derivative Liabilities: Commodity and freight derivatives $ 500,137 $ 16,829 $ 79,969 $ 403,339 Foreign exchange derivatives 22,887 — 7,156 15,731 Interest rate derivatives - hedge 6,064 — — 6,064 Interest rate derivatives - non-hedge 84 — — 84 Total $ 529,172 $ 16,829 $ 87,125 $ 425,218 August 31, 2014 Amounts Not Offset on the Consolidated Balance Sheet but Eligible for Offsetting Gross Amounts Recognized Cash Collateral Derivative Instruments Net Amounts (Dollars in thousands) Derivative Assets: Commodity and freight derivatives $ 597,210 $ — $ 42,229 $ 554,981 Foreign exchange derivatives 2,523 — 1,174 1,349 Interest rate derivatives - hedge 4,200 — — 4,200 Total $ 603,933 $ — $ 43,403 $ 560,530 Derivative Liabilities: Commodity and freight derivatives $ 597,612 $ 2,504 $ 42,229 $ 552,879 Foreign exchange derivatives 2,248 — 1,174 1,074 Interest rate derivatives - non-hedge 130 — — 130 Total $ 599,990 $ 2,504 $ 43,403 $ 554,083 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solidated Statements of Operations for the three and nine months ended May 31, 2015 and 2014 . We have revised the information that we have historically included in this table below to correct for errors in the previously disclosed amounts. Although such gains and losses have been and continue to be appropriately recorded in the Consolidated Statements of Operations, the previous disclosures did not accurately reflect the derivative gains and losses in each period. These revisions did not materially impact our consolidated financial statements. For the Three Months Ended May 31, For the Nine Months Ended May 31, Location of Gain (Loss) 2015 2014 2015 2014 (Dollars in thousands) Commodity and freight derivatives Cost of goods sold $ 113,554 $ 28,051 $ 327,745 $ 178,278 Foreign exchange derivatives Cost of goods sold 4,211 (6,487 ) 12,401 (6,681 ) Interest rate derivatives Interest, net 10 24 84 75 Total $ 117,775 $ 21,588 $ 340,230 $ 171,672 Commodity and Freight Contracts: As of May 31, 2015 and August 31, 2014 , we had outstanding commodity and freight futures that were used as economic hedges, as well as fixed-price forward contracts related to physical purchases and sales of commodities. The table below presents the notional volumes for all outstanding commodity and freight contracts accounted for as derivative instruments. We have made revisions to the information that we have historically included in this table below to correct for errors in the previously disclosed amounts. We previously disclosed volume information for physically-settled forward purchase and sale contracts, including some contracts not accounted for as derivatives. As a result, we have corrected the derivative volume disclosure presented below to include information on the notional amounts for contracts accounted for as derivatives in accordance with ASC Topic 815, Derivatives and Hedging . These revisions did not materially impact our previously issued consolidated financial statements. May 31, 2015 August 31, 2014 Long Short Long Short (Units in thousands) Grain and oilseed - bushels 614,214 819,346 655,799 802,479 Energy products - barrels 21,777 15,569 20,191 16,431 Processed grain and oilseed- tons 906 3,939 749 3,047 Crop nutrients - tons 84 191 59 126 Ocean and barge freight - metric tons 5,643 1,829 5,727 4,250 Rail freight - rail cars 354 175 364 186 Livestock - pounds 13,800 35,680 11,960 46,520 Foreign Exchange Contracts: We conduct a substantial portion of our business in U.S. dollars, but we are exposed to some risk relating to foreign currency fluctuations primarily due to grain marketing transactions in South America and Europe and purchases of products from Canada. We use foreign currency derivative instruments to mitigate the impact of exchange rate fluctuations. Although our overall risk relating to foreign currency transactions is not significant, exchange rate fluctuations do, however, impact the ability of foreign buyers to purchase U.S. agricultural products and the competitiveness of U.S. agricultural products compared to the same products offered by alternative sources of world supply. The notional amounts of our foreign exchange derivative contracts were $912.4 million and $784.4 million as of May 31, 2015 and August 31, 2014 , respectively. Interest Rate Contracts: CHS Capital, our wholly-owned finance subsidiary, has interest rate swaps that lock the interest rates of underlying loans with a combined notional amount of $3.4 million expiring at various times through fiscal 2018, with $0.1 million of the notional amount expiring during fiscal 2015. None of CHS Capital’s interest rate swaps qualify for hedge accounting, and as a result, changes in fair value are recorded in earnings within interest, net in our Consolidated Statements of Operations. Derivatives Designated as Cash Flow or Fair Value Hedging Strategies As of May 31, 2015 and August 31, 2014 , we had certain derivatives designated as cash flow and fair value hedges. Interest Rate Contracts: We have outstanding interest rate swaps with an aggregate notional amount of $420.0 million designated as fair value hedges of portions of our fixed-rate debt. Our objective in entering into these transactions is to offset changes in the fair value of the debt associated with the risk of variability in the 3-month U.S. dollar LIBOR interest rate, in essence converting the fixed-rate debt to variable-rate debt. Offsetting changes in the fair values of both the swap instruments and the hedged debt are recorded contemporaneously each period and only create an impact to earnings to the extent that the hedge is ineffective. During the nine months ended May 31, 2015 , we recorded offsetting fair value adjustments of $8.3 million , with no ineffectiveness recorded in earnings. During the nine months ended May 31, 2015 , we entered into interest rate swaps with an aggregate notional amount of $300.0 million designated as cash flow hedges of the expected variability of future interest payments on our anticipated issuance of fixed-rate debt. The swaps expire in fiscal 2016 with no amounts expected to be included in earnings during the next 12 months. In fiscal 2013, we entered into interest rate swaps designated as cash flow hedges of the expected variability of future interest payments on the forecasted issuance of fixed-rate debt. Gains and losses related to these swaps were initially recorded in accumulated other comprehensive income. In February 2014, the swaps were terminated as the issuance of the underlying debt was no longer probable and, as a result, a $13.5 million pre-tax gain was reclassified into net income in that period. The following table presents the pretax gains (losses) recorded in other comprehensive income relating to cash flow hedges for the three and nine months ended May 31, 2015 and 2014 . For the Three Months Ended May 31, For the Nine Months Ended May 31, 2015 2014 2015 2014 (Dollars in thousands) Interest rate derivatives $ 389 $ — $ (3,907 ) $ (10,580 ) The following table presents the pretax gains (losses) relating to cash flow hedges that were reclassified from accumulated other comprehensive loss into income for the three and nine months ended May 31, 2015 and 2014 . For the Three Months Ended May 31, For the Nine Months Ended May 31, Location of Gain (Loss) 2015 2014 2015 2014 (Dollars in thousands) Interest rate derivatives Interest income (expense) $ (197 ) $ (210 ) $ (598 ) $ 12,933</t>
  </si>
  <si>
    <t>Fair Value Measurements</t>
  </si>
  <si>
    <t>Fair Value Disclosures [Abstract]</t>
  </si>
  <si>
    <t>Fair Value Measurements The following tables present assets and liabilities, included on our Consolidated Balance Sheets, that are recognized at fair value on a recurring basis, and indicate the fair value hierarchy utilized to determine such fair values. Assets and liabilities are classified, in their entirety, based on the lowest level of input that is a significant component of the fair value measurement. The lowest level of input is considered Level 3. Our assessment of the significance of a particular input to the fair value measurement requires judgment and may affect the classification of fair value assets and liabilities within the fair value hierarchy levels. Recurring fair value measurements at May 31, 2015 and August 31, 2014 are as follows: May 31, 2015 Quoted Prices in Active Markets for Identical Assets (Level 1) Significant Other Observable Inputs (Level 2) Significant Unobservable Inputs (Level 3) Total (Dollars in thousands) Assets: Readily marketable inventories $ — $ 1,227,368 $ — $ 1,227,368 Commodity and freight derivatives 72,412 501,180 — 573,592 Foreign currency derivatives — 16,783 — 16,783 Interest rate swap derivatives — 14,649 — 14,649 Deferred compensation assets 75,723 — — 75,723 Other assets 11,150 — — 11,150 Total $ 159,285 $ 1,759,980 $ — $ 1,919,265 Liabilities: Commodity and freight derivatives $ 131,312 $ 368,825 $ — $ 500,137 Interest rate swap derivatives — 6,148 — 6,148 Foreign currency derivatives — 22,887 — 22,887 Accrued liability for contingent crack spread payments related to purchase of noncontrolling interests — — 109,220 109,220 Total $ 131,312 $ 397,860 $ 109,220 $ 638,392 August 31, 2014 Quoted Prices in Active Markets for Identical Assets (Level 1) Significant Other Observable Inputs (Level 2) Significant Unobservable Inputs (Level 3) Total (Dollars in thousands) Assets: Readily marketable inventories $ — $ 921,554 $ — $ 921,554 Commodity and freight derivatives 78,590 518,620 — 597,210 Interest rate swap derivatives — 4,200 — 4,200 Foreign currency derivatives 2,523 — — 2,523 Deferred compensation assets 83,217 — — 83,217 Other assets 8,778 — — 8,778 Total $ 173,108 $ 1,444,374 $ — $ 1,617,482 Liabilities: Commodity and freight derivatives $ 117,690 $ 479,922 $ — $ 597,612 Interest rate swap derivatives — 130 — 130 Foreign currency derivatives 2,248 — — 2,248 Accrued liability for contingent crack spread payments related to purchase of noncontrolling interests — — 114,917 114,917 Total $ 119,938 $ 480,052 $ 114,917 $ 714,907 Readily marketable inventories — Our readily marketable inventories primarily include grain, oilseed, and minimally processed soy-based inventories that are stated at fair values. These commodities are readily marketable, have quoted market prices and may be sold without significant additional processing. We estimate the fair market values of these inventories included in Level 2 primarily based on exchange quoted prices, adjusted for differences in local markets. Changes in the fair market values of these inventories are recognized in our Consolidated Statements of Operations as a component of cost of goods sold. Commodity, freight and foreign currency derivatives — Exchange traded futures and options contracts are valued based on unadjusted quoted prices in active markets and are classified within Level 1. Our forward commodity purchase and sales contracts, flat price or basis fixed derivative contracts, ocean freight contracts and oth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liabilities are determined utilizing valuation models that are widely accepted in the market to value such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net. See Note 12 , Derivative Financial Instruments and Hedging Activities for additional information about interest rate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Accrued liability for contingent crack spread payment related to purchase of noncontrolling interests — The fair value of the accrued contingent consideration liability was calculated utilizing an average price option model, an adjusted Black-Scholes pricing model commonly used in the energy industry to value options. The model uses market observable inputs and unobservable inputs. Due to significant unobservable inputs used in the pricing model, the liability is classified within Level 3. Quantitative Information about Level 3 Fair Value Measurements Fair Value Range Item May 31, 2015 (Dollars in thousands) Valuation Technique Unobservable Input (Weighted Average) Accrued liability for contingent crack spread payments related to purchase of noncontrolling interests $109,220 Adjusted Black-Scholes option pricing model Forward crack spread margin on May 31, 2015 (a) $20.27-$25.30 ($24.16) Contractual target crack spread margin (b) $17.50 Expected volatility (c) 157.34% Risk-free interest rate (d) 0.09-0.94% (0.54%) Expected life - years (e) 0.25-2.25 (a) Represents forward crack spread margin quotes and management estimates based on future settlement dates (b) Represents the minimum contractual threshold that would require settlement with the counterparties (c) Represents quarterly adjusted volatility estimates derived from daily historical market data (d) Represents yield curves for U.S. Treasury securities (e) Represents the range in the number of years remaining related to each contingent payment Valuation processes for Level 3 measurements — Management is responsible for determining the fair value of our Level 3 financial instruments. Option pricing methods are utilized, as indicated above. Inputs used in the option pricing models are based on quotes obtained from third party vendors as well as management estimates for periods in which quotes cannot be obtained. Each reporting period, management reviews the unobservable inputs provided by third-party vendors for reasonableness utilizing relevant information available to us. Management also takes into consideration current and expected market trends and compares the liability’s fair value to hypothetical payments using known historical market data to assess reasonableness of the resulting fair value. Sensitivity analysis of Level 3 measurements — The significant unobservable inputs that are susceptible to periodic fluctuations used in the fair value measurement of the accrued liability for contingent crack spread payments related to the purchase of noncontrolling interests are the adjusted forward crack spread margin and the expected volatility. Significant increases (decreases) in either of these inputs in isolation would result in a significantly higher (lower) fair value measurement. Although changes in the expected volatility are driven by fluctuations in the underlying crack spread margin, changes in expected volatility are not necessarily accompanied by a directionally similar change in the forward crack spread margin. Directional changes in the expected volatility can be affected by a multitude of factors including the magnitude of daily fluctuations in the underlying market data, market trends, timing of fluctuations, and other factors. The following table represents a reconciliation of liabilities measured at fair value using significant unobservable inputs (Level 3) for the three months ended May 31, 2015 and 2014 , respectively: Level 3 Liabilities Accrued liability for contingent crack spread payments related to purchase of noncontrolling interests 2015 2014 (Dollars in thousands) Balances, February 28, 2015 and 2014, respectively $ 121,070 $ 140,631 Total (gains) losses included in cost of goods sold (11,850 ) (10,472 ) Balances, May 31, 2015 and 2014, respectively $ 109,220 $ 130,159 The following table represents a reconciliation of liabilities measured at fair value using significant unobservable inputs (Level 3) for the nine months ended May 31, 2015 and 2014 , respectively: Level 3 Liabilities Accrued liability for contingent crack spread payments related to purchase of noncontrolling interests 2015 2014 (Dollars in thousands) Balances, August 31, 2014 and 2013, respectively $ 114,917 $ 134,134 Total (gains) losses included in cost of goods sold (5,697 ) (3,975 ) Balances, May 31, 2015 and 2014, respectively $ 109,220 $ 130,159 There were no material transfers between Level 1, Level 2 and Level 3 assets and liabilities.</t>
  </si>
  <si>
    <t>Commitments and Contingencies</t>
  </si>
  <si>
    <t>Commitments and Contingencies Disclosure [Abstract]</t>
  </si>
  <si>
    <t>Commitments and Contingencies Disclosure [Text Block]</t>
  </si>
  <si>
    <t>Commitments and Contingencies Unconditional Purchase Obligations Unconditional purchase obligations are commitments to transfer funds in the future for fixed or minimum amounts or quantities of goods or services at fixed or minimum prices. Our long-term unconditional purchase obligations primarily relate to pipeline and grain handling take-or-pay and through-put agreements, and are not recorded on our Consolidated Balance Sheets. As of May 31, 2015 , minimum future payments required under long-term commitments that are noncancelable, and that third parties have used to secure financing for the facilities that will provide the contracted goods, are as follows: Payments Due by Period Total Less than 1 - 3 3 - 5 More than (Dollars in thousands) Long-term unconditional purchase obligations $ 912,183 $ 79,751 $ 129,020 $ 114,110 $ 589,302 The discounted aggregate amount of the minimum required payments under long-term unconditional purchase obligations, based on current exchange rates at May 31, 2015 is $729.9 million . Guarantees We are a guarantor for lines of credit and performance obligations of related companies. As of May 31, 2015 , our bank covenants allowed maximum guarantees of $1.0 billion , of which $94.6 million was outstanding.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guarantees were current as of May 31, 2015 .</t>
  </si>
  <si>
    <t>Summary of Significant Accounting Policies (Policies)</t>
  </si>
  <si>
    <t>Consolidation, Policy [Policy Text Block]</t>
  </si>
  <si>
    <t>Our consolidated financial statements include the accounts of CHS and all of our wholly-owned and majority-owned subsidiaries and limited liability companies, including National Cooperative Refinery Association (NCRA) in our Energy segment. The effects of all significant intercompany transactions have been eliminated.</t>
  </si>
  <si>
    <t>Goodwill and Other Intangible Assets</t>
  </si>
  <si>
    <t xml:space="preserve">In our Energy segment, major maintenance activities (turnarounds) at our two refineries are accounted for under the deferral method. Turnarounds are the scheduled and required shutdowns of refinery processing units. The costs related to the significant overhaul and refurbishment activities include materials and direct labor costs. The costs of turnarounds are deferred when incurred and amortized on a straight-line basis over the period of time estimated to lapse until the next turnaround occurs, which is generally 2 to 4 years. The amortization expense related to turnaround costs is included in cost of goods sold in our Consolidated Statements of Operations. The selection of the deferral method, as opposed to expensing the turnaround costs when incurred, results in deferring recognition of the turnaround expenditures. The deferral method also results in the classification of the related cash outflows as investing activities in our Consolidated Statements of Cash Flows, whereas expensing these costs as incurred would result in classifying the cash outflows as operating activities. </t>
  </si>
  <si>
    <t>Recent Accounting Pronouncements</t>
  </si>
  <si>
    <t>Recent Accounting Pronouncements In May 2015, the Financial Accounting Standards Board (FASB) issued Accounting Standards Update (ASU) No. 2015-07, "Disclosures for Investments in Certain Entities That Calculate Net Asset Value per Share (or Its Equivalent)." The update provides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or its equivalent) as a practical expedient. ASU No. 2015-07 is to be applied retrospectively and is effective for annual reporting periods beginning after December 15, 2015, and interim periods within those fiscal years, with early application permitted. We do not expect the standard to have a material impact on our consolidated financial statements in fiscal 2016. In February 2015, the FASB issued ASU No. 2015-02, "Amendments to the Consolidation Analysis." ASU No. 2015-02 amended the process that a reporting entity must perform to determine whether it should consolidate certain types of legal entities. ASU No. 2015-02 is effective for the annual period ending after December 15, 2015, and for annual periods and interim periods thereafter. Early application is permitted. We are currently evaluating the impact the adoption will have on our consolidated financial statements in fiscal 2017. In November 2014, the FASB issued ASU No. 2014-16, "Determining Whether the Host Contract in a Hybrid Financial Instrument Issued in the Form of a Share Is More Akin to Debt or to Equity." The amendments in this ASU do not change the current criteria in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fiscal years, and interim periods within those fiscal years, beginning after December 15, 2015. Early adoption is permitted. The adoption of ASU 2014-16 is not expected to have a material effect on our consolidated financial statements in fiscal 2016. In May 2014, the FASB issued ASU No. 2014-09, “Revenue from Contracts with Customers." ASU No. 2014-09 requires an entity to recognize revenue to depict the transfer of promised goods or services to customers in an amount that reflects the consideration to which the entity expects to be entitled in exchange for those good or services. The guidance also requires an entity to disclose sufficient qualitative and quantitative information surrounding the nature, amount, timing and uncertainty of revenue and cash flows arising from contracts from customers. This ASU supersedes the revenue recognition requirements in Topic 605, Revenue Recognition , and most industry-specific guidance throughout the Industry Topics of the Codification. The amendments in this standard are effective for fiscal years, and interim periods within those years, beginning after December 15, 2016, although the FASB has issued an exposure draft proposing to delay the effective date by one year (though early adoption would be allowed). The guidance permits the use of either a retrospective or cumulative effect transition method. We have not yet selected a transition method and we are currently evaluating the impact the adoption will have on our consolidated financial statements.</t>
  </si>
  <si>
    <t>Receivables (Tables)</t>
  </si>
  <si>
    <t>Schedule of Accounts, Notes, Loans and Financing Receivable</t>
  </si>
  <si>
    <t xml:space="preserve"> May 31, 2015 August 31, 2014 (Dollars in thousands) Trade accounts receivable $ 2,049,338 $ 2,153,929 CHS Capital notes receivable 754,091 633,475 Other 376,949 304,798 3,180,378 3,092,202 Less allowances and reserves 106,647 103,639 Total receivables $ 3,073,731 $ 2,988,563</t>
  </si>
  <si>
    <t>Inventories (Tables)</t>
  </si>
  <si>
    <t>Schedule of Inventory, Current</t>
  </si>
  <si>
    <t xml:space="preserve"> May 31, 2015 August 31, 2014 (Dollars in thousands) Grain and oilseed $ 1,288,769 $ 961,327 Energy 864,370 875,719 Crop nutrients 298,933 374,023 Feed and farm supplies 582,900 448,454 Processed grain and oilseed 73,381 84,498 Other 10,485 16,232 Total inventories $ 3,118,838 $ 2,760,253</t>
  </si>
  <si>
    <t>Goodwill and Intangibles (Tables)</t>
  </si>
  <si>
    <t>Finite-Lived Intangible Assets [Line Items]</t>
  </si>
  <si>
    <t>Schedule of Goodwill [Table Text Block]</t>
  </si>
  <si>
    <t xml:space="preserve"> Energy Ag Corporate Total (Dollars in thousands) Balances, August 31, 2014 $ 552 $ 151,246 $ 6,898 $ 158,696 Goodwill acquired during the period — 1,213 — 1,213 Effect of foreign currency translation adjustments — (3,459 ) — (3,459 ) Balances, May 31, 2015 $ 552 $ 149,000 $ 6,898 $ 156,450</t>
  </si>
  <si>
    <t>Schedule of Finite-Lived Intangible Assets, Future Amortization Expense</t>
  </si>
  <si>
    <t xml:space="preserve"> (Dollars in thousands) Year 1 $ 7,195 Year 2 5,996 Year 3 4,712 Year 4 3,767 Year 5 3,543</t>
  </si>
  <si>
    <t>Schedule of Intangible Assets and Goodwill [Table Text Block]</t>
  </si>
  <si>
    <t xml:space="preserve"> May 31, August 31, Carrying Amount Accumulated Amortization Net Carrying Amount Accumulated Amortization Net (Dollars in thousands) Customer lists $ 71,244 $ (29,658 ) $ 41,586 $ 69,862 $ (26,114 ) $ 43,748 Trademarks and other intangible assets 42,409 (31,482 ) 10,927 41,293 (29,587 ) 11,706 Total intangible assets $ 113,653 $ (61,140 ) $ 52,513 $ 111,155 $ (55,701 ) $ 55,454</t>
  </si>
  <si>
    <t>Notes Payable and Long-Term Debt (Tables)</t>
  </si>
  <si>
    <t>Schedule of Long-term Debt Instruments</t>
  </si>
  <si>
    <t>May 31, 2015 August 31, 2014 (Dollars in thousands) Notes payable $ 912,905 $ 840,699 CHS Capital notes payable 359,143 318,774 Total notes payable $ 1,272,048 $ 1,159,473</t>
  </si>
  <si>
    <t>Schedule of Interest,Net</t>
  </si>
  <si>
    <t>Interest, net for the three and nine months ended May 31, 2015 and 2014 is as follows: For the Three Months Ended May 31, For the Nine Months Ended May 31, 2015 2014 2015 2014 (Dollars in thousands) Interest expense $ 24,365 $ 23,397 $ 64,975 $ 57,823 Interest-purchase of NCRA noncontrolling interests 4,844 23,862 23,772 56,258 Capitalized interest (17,104 ) (2,641 ) (41,715 ) (6,503 ) Interest income (2,548 ) (2,129 ) (7,384 ) (5,315 ) Interest, net $ 9,557 $ 42,489 $ 39,648 $ 102,263 In February 2014, we terminated interest rate swaps and recorded a resulting $13.5 million gain as a reduction to interest expense in our Consolidated Statement of Operations for the nine months ended May 31, 2014. See Note 12, Derivative Financial Instruments and Hedging Activities for additional information.</t>
  </si>
  <si>
    <t>Equities (Tables)</t>
  </si>
  <si>
    <t>Accumulated Other Comprehensive Income (Loss) [Line Items]</t>
  </si>
  <si>
    <t>Schedule of Accumulated Other Comprehensive Income (Loss) [Table Text Block]</t>
  </si>
  <si>
    <t>Changes in accumulated other comprehensive income (loss) by component, net of tax, are as follows for the nine months ended May 31, 2015 : Pension and Other Postretirement Benefits Unrealized Net Gain on Available for Sale Investments Cash Flow Hedges Foreign Currency Translation Adjustment Total (Dollars in thousands) Balance as of August 31, 2014 $ (151,852 ) $ 4,398 $ (2,722 ) $ (6,581 ) $ (156,757 ) Current period other comprehensive income (loss), net of tax 236 570 (2,418 ) (12,295 ) (13,907 ) Amounts reclassified from accumulated other comprehensive income (loss), net of tax 10,026 — 371 — 10,397 Net other comprehensive income (loss), net of tax 10,262 570 (2,047 ) (12,295 ) (3,510 ) Balance as of May 31, 2015 $ (141,590 ) $ 4,968 $ (4,769 ) $ (18,876 ) $ (160,267 ) Amounts reclassified from accumulated other comprehensive income (loss) were primarily related to pension and other postretirement benefits and were recorded to net income. Pension and other postretirement reclassifications include amortization of net actuarial loss, prior service credit and transition amounts as disclosed in Note 10, Benefit Plans .</t>
  </si>
  <si>
    <t>Schedule of Stockholders Equity [Table Text Block]</t>
  </si>
  <si>
    <t>Changes in equities for the nine months ended May 31, 2015 are as follows:</t>
  </si>
  <si>
    <t>Benefit Plans Schedule of Net Benefit Costs (Tables)</t>
  </si>
  <si>
    <t>Schedule of Net Periodic Benefit Costs [Abstract]</t>
  </si>
  <si>
    <t>Schedule of Net Benefit Costs of Assumptions Used [Table Text Block]</t>
  </si>
  <si>
    <t xml:space="preserve"> Qualified Pension Benefits Non-Qualified Pension Benefits Other Benefits 2015 2014 2015 2014 2015 2014 Components of net periodic benefit costs for the three months ended May 31 are as follows: (Dollars in thousands) Service cost $ 8,889 $ 7,543 $ 206 $ 219 $ 188 $ 339 Interest cost 7,003 7,495 357 423 288 418 Expected return on assets (12,431 ) (11,910 ) — — — — Prior service cost (credit) amortization 407 398 57 57 (30 ) (30 ) Actuarial (gain) loss amortization 4,916 4,566 272 250 (342 ) (228 ) Net periodic benefit cost $ 8,784 $ 8,092 $ 892 $ 949 $ 104 $ 499 Components of net periodic benefit costs for the nine months ended May 31 are as follows: Service cost $ 27,005 $ 22,812 $ 656 $ 646 $ 1,134 $ 1,297 Interest cost 21,019 22,433 1,061 1,245 1,118 1,439 Expected return on assets (37,305 ) (35,726 ) — — — — Prior service cost (credit) amortization 1,223 1,195 171 171 (90 ) (90 ) Actuarial (gain) loss amortization 14,724 13,655 794 718 (553 ) (415 ) Net periodic benefit cost $ 26,666 $ 24,369 $ 2,682 $ 2,780 $ 1,609 $ 2,231</t>
  </si>
  <si>
    <t>Segment Reporting (Tables)</t>
  </si>
  <si>
    <t>Schedule of Segment Reporting Information, by Segment</t>
  </si>
  <si>
    <t>Segment information for the three and nine months ended May 31, 2015 and 2014 is as follows: Energy Ag Corporate Reconciling Total For the Three Months Ended May 31, 2015: (Dollars in thousands) Revenues $ 1,732,192 $ 7,088,072 $ 17,750 $ (97,109 ) $ 8,740,905 Cost of goods sold 1,618,937 6,908,435 (14 ) (97,109 ) 8,430,249 Gross profit 113,255 179,637 17,764 — 310,656 Marketing, general and administrative 37,956 111,438 15,947 — 165,341 Operating earnings (losses) 75,299 68,199 1,817 — 145,315 (Gain) loss on investments — — — — — Interest, net (7,678 ) 14,478 2,757 — 9,557 Equity (income) loss from investments (364 ) (7,964 ) (26,422 ) — (34,750 ) Income before income taxes $ 83,341 $ 61,685 $ 25,482 $ — $ 170,508 Intersegment revenues $ (94,092 ) $ (3,017 ) $ — $ 97,109 $ — Energy Ag Corporate Reconciling Total For the Three Months Ended May 31, 2014: Revenues $ 2,862,239 $ 9,236,768 $ 18,195 $ (149,804 ) $ 11,967,398 Cost of goods sold 2,603,480 9,007,141 (43 ) (149,804 ) 11,460,774 Gross profit 258,759 229,627 18,238 — 506,624 Marketing, general and administrative 37,915 102,224 18,720 — 158,859 Operating earnings (losses) 220,844 127,403 (482 ) — 347,765 (Gain) loss on investments — — (108,792 ) — (108,792 ) Interest, net 23,952 15,449 3,088 — 42,489 Equity (income) loss from investments (780 ) (5,216 ) (19,526 ) — (25,522 ) Income before income taxes $ 197,672 $ 117,170 $ 124,748 $ — $ 439,590 Intersegment revenues $ (141,501 ) $ (8,303 ) $ — $ 149,804 $ — Energy Ag Corporate Reconciling Total For the Nine Months Ended May 31, 2015: Revenues $ 6,697,942 $ 20,231,391 $ 53,546 $ (386,778 ) $ 26,596,101 Cost of goods sold 6,217,789 19,619,374 (26 ) (386,778 ) 25,450,359 Gross profit 480,153 612,017 53,572 — 1,145,742 Marketing, general and administrative 118,082 321,986 58,016 — 498,084 Operating earnings (losses) 362,071 290,031 (4,444 ) — 647,658 (Gain) loss on investments — (2,875 ) (2,199 ) — (5,074 ) Interest, net (11,121 ) 43,284 7,485 — 39,648 Equity (income) loss from investments (1,440 ) (12,427 ) (69,681 ) — (83,548 ) Income before income taxes $ 374,632 $ 262,049 $ 59,951 $ — $ 696,632 Intersegment revenues $ (374,612 ) $ (12,166 ) $ — $ 386,778 $ — Capital expenditures $ 467,700 $ 305,136 $ 54,392 $ — $ 827,228 Depreciation and amortization $ 104,984 $ 112,252 $ 10,087 $ — $ 227,323 Total assets at May 31, 2015 $ 4,600,786 $ 8,033,290 $ 3,085,183 $ — $ 15,719,259 Energy Ag Corporate Reconciling Total For the Nine Months Ended May 31, 2014: Revenues $ 9,064,748 $ 24,001,467 $ 52,403 $ (444,825 ) $ 32,673,793 Cost of goods sold 8,351,509 23,418,189 (54 ) (444,825 ) 31,324,819 Gross profit 713,239 583,278 52,457 — 1,348,974 Marketing, general and administrative 108,012 288,992 50,767 — 447,771 Operating earnings (losses) 605,227 294,286 1,690 — 901,203 (Gain) loss on investments — 116 (111,517 ) — (111,401 ) Interest, net 54,974 39,736 7,553 — 102,263 Equity (income) loss from investments (2,937 ) (19,906 ) (66,406 ) — (89,249 ) Income before income taxes $ 553,190 $ 274,340 $ 172,060 $ — $ 999,590 Intersegment revenues $ (436,522 ) $ (8,303 ) $ — $ 444,825 $ — Capital expenditures $ 367,044 $ 250,607 $ 38,637 $ — $ 656,288 Depreciation and amortization $ 99,546 $ 85,315 $ 8,300 $ — $ 193,161 Total assets at May 31, 2014 $ 4,203,832 $ 7,370,032 $ 3,371,083 $ — $ 14,944,947</t>
  </si>
  <si>
    <t>Derivative Financial Instruments and Hedging Activities Derivative Financial Insturments and Hedging Activities (Tables)</t>
  </si>
  <si>
    <t>Derivative Instruments, Gain (Loss) [Line Items]</t>
  </si>
  <si>
    <t>Schedule of Other Derivatives Not Designated as Hedging Instruments, Statements of Financial Performance and Financial Position, Location [Table Text Block]</t>
  </si>
  <si>
    <t>Derivatives Not Designated as Hedging Instruments The majority of our derivative instruments have not been designated as hedging instruments. The following table sets forth the pretax gains (losses) on derivatives not accounted for as hedging instruments that have been included in our Consolidated Statements of Operations for the three and nine months ended May 31, 2015 and 2014 . We have revised the information that we have historically included in this table below to correct for errors in the previously disclosed amounts. Although such gains and losses have been and continue to be appropriately recorded in the Consolidated Statements of Operations, the previous disclosures did not accurately reflect the derivative gains and losses in each period. These revisions did not materially impact our consolidated financial statements. For the Three Months Ended May 31, For the Nine Months Ended May 31, Location of Gain (Loss) 2015 2014 2015 2014 (Dollars in thousands) Commodity and freight derivatives Cost of goods sold $ 113,554 $ 28,051 $ 327,745 $ 178,278 Foreign exchange derivatives Cost of goods sold 4,211 (6,487 ) 12,401 (6,681 ) Interest rate derivatives Interest, net 10 24 84 75 Total $ 117,775 $ 21,588 $ 340,230 $ 171,672</t>
  </si>
  <si>
    <t>Schedule of Derivative Instruments, Purchase and Sales Contracts [Table Text Block]</t>
  </si>
  <si>
    <t xml:space="preserve"> all outstanding commodity and freight contracts accounted for as derivative instruments. We have made revisions to the information that we have historically included in this table below to correct for errors in the previously disclosed amounts. We previously disclosed volume information for physically-settled forward purchase and sale contracts, including some contracts not accounted for as derivatives. As a result, we have corrected the derivative volume disclosure presented below to include information on the notional amounts for contracts accounted for as derivatives in accordance with ASC Topic 815, Derivatives and Hedging . These revisions did not materially impact our previously issued consolidated financial statements. May 31, 2015 August 31, 2014 Long Short Long Short (Units in thousands) Grain and oilseed - bushels 614,214 819,346 655,799 802,479 Energy products - barrels 21,777 15,569 20,191 16,431 Processed grain and oilseed- tons 906 3,939 749 3,047 Crop nutrients - tons 84 191 59 126 Ocean and barge freight - metric tons 5,643 1,829 5,727 4,250 Rail freight - rail cars 354 175 364 186 Livestock - pounds 13,800 35,680 11,960 46,520</t>
  </si>
  <si>
    <t>Reconciliation of gross and net fair values of assets and liabilities subject to offsetting arrangements [Table Text Block]</t>
  </si>
  <si>
    <t xml:space="preserve"> August 31, 2014 Amounts Not Offset on the Consolidated Balance Sheet but Eligible for Offsetting Gross Amounts Recognized Cash Collateral Derivative Instruments Net Amounts (Dollars in thousands) Derivative Assets: Commodity and freight derivatives $ 597,210 $ — $ 42,229 $ 554,981 Foreign exchange derivatives 2,523 — 1,174 1,349 Interest rate derivatives - hedge 4,200 — — 4,200 Total $ 603,933 $ — $ 43,403 $ 560,530 Derivative Liabilities: Commodity and freight derivatives $ 597,612 $ 2,504 $ 42,229 $ 552,879 Foreign exchange derivatives 2,248 — 1,174 1,074 Interest rate derivatives - non-hedge 130 — — 130 Total $ 599,990 $ 2,504 $ 43,403 $ 554,083 May 31, 2015 Amounts Not Offset on the Consolidated Balance Sheet but Eligible for Offsetting Gross Amounts Recognized Cash Collateral Derivative Instruments Net Amounts (Dollars in thousands) Derivative Assets: Commodity and freight derivatives $ 573,592 $ — $ 79,969 $ 493,623 Foreign exchange derivatives 16,783 — 7,156 9,627 Interest rate derivatives - hedge 14,649 — — 14,649 Total $ 605,024 $ — $ 87,125 $ 517,899 Derivative Liabilities: Commodity and freight derivatives $ 500,137 $ 16,829 $ 79,969 $ 403,339 Foreign exchange derivatives 22,887 — 7,156 15,731 Interest rate derivatives - hedge 6,064 — — 6,064 Interest rate derivatives - non-hedge 84 — — 84 Total $ 529,172 $ 16,829 $ 87,125 $ 425,218</t>
  </si>
  <si>
    <t>Schedule of Derivative Instruments, Effect on Other Comprehensive Income (Loss) [Table Text Block]</t>
  </si>
  <si>
    <t>The following table presents the pretax gains (losses) recorded in other comprehensive income relating to cash flow hedges for the three and nine months ended May 31, 2015 and 2014 . For the Three Months Ended May 31, For the Nine Months Ended May 31, 2015 2014 2015 2014 (Dollars in thousands) Interest rate derivatives $ 389 $ — $ (3,907 ) $ (10,580 ) The following table presents the pretax gains (losses) relating to cash flow hedges that were reclassified from accumulated other comprehensive loss into income for the three and nine months ended May 31, 2015 and 2014 . For the Three Months Ended May 31, For the Nine Months Ended May 31, Location of Gain (Loss) 2015 2014 2015 2014 (Dollars in thousands) Interest rate derivatives Interest income (expense) $ (197 ) $ (210 ) $ (598 ) $ 12,933</t>
  </si>
  <si>
    <t>Schedule of Derivative Instruments, Gain (Loss) in Consolidated Statements of Operations</t>
  </si>
  <si>
    <t>During the nine months ended May 31, 2015 , we recorded offsetting fair value adjustments of $8.3 million , with no ineffectiveness recorded in earnings.</t>
  </si>
  <si>
    <t>Fair Value Measurements (Tables)</t>
  </si>
  <si>
    <t>Fair Value Measurements, Recurring and Nonrecurring [Table Text Block]</t>
  </si>
  <si>
    <t xml:space="preserve"> May 31, 2015 Quoted Prices in Active Markets for Identical Assets (Level 1) Significant Other Observable Inputs (Level 2) Significant Unobservable Inputs (Level 3) Total (Dollars in thousands) Assets: Readily marketable inventories $ — $ 1,227,368 $ — $ 1,227,368 Commodity and freight derivatives 72,412 501,180 — 573,592 Foreign currency derivatives — 16,783 — 16,783 Interest rate swap derivatives — 14,649 — 14,649 Deferred compensation assets 75,723 — — 75,723 Other assets 11,150 — — 11,150 Total $ 159,285 $ 1,759,980 $ — $ 1,919,265 Liabilities: Commodity and freight derivatives $ 131,312 $ 368,825 $ — $ 500,137 Interest rate swap derivatives — 6,148 — 6,148 Foreign currency derivatives — 22,887 — 22,887 Accrued liability for contingent crack spread payments related to purchase of noncontrolling interests — — 109,220 109,220 Total $ 131,312 $ 397,860 $ 109,220 $ 638,392 August 31, 2014 Quoted Prices in Active Markets for Identical Assets (Level 1) Significant Other Observable Inputs (Level 2) Significant Unobservable Inputs (Level 3) Total (Dollars in thousands) Assets: Readily marketable inventories $ — $ 921,554 $ — $ 921,554 Commodity and freight derivatives 78,590 518,620 — 597,210 Interest rate swap derivatives — 4,200 — 4,200 Foreign currency derivatives 2,523 — — 2,523 Deferred compensation assets 83,217 — — 83,217 Other assets 8,778 — — 8,778 Total $ 173,108 $ 1,444,374 $ — $ 1,617,482 Liabilities: Commodity and freight derivatives $ 117,690 $ 479,922 $ — $ 597,612 Interest rate swap derivatives — 130 — 130 Foreign currency derivatives 2,248 — — 2,248 Accrued liability for contingent crack spread payments related to purchase of noncontrolling interests — — 114,917 114,917 Total $ 119,938 $ 480,052 $ 114,917 $ 714,907</t>
  </si>
  <si>
    <t>Fair Value Inputs, Liabilities, Quantitative Information</t>
  </si>
  <si>
    <t xml:space="preserve">Quantitative Information about Level 3 Fair Value Measurements Fair Value Range Item May 31, 2015 (Dollars in thousands) Valuation Technique Unobservable Input (Weighted Average) Accrued liability for contingent crack spread payments related to purchase of noncontrolling interests $109,220 Adjusted Black-Scholes option pricing model Forward crack spread margin on May 31, 2015 (a) $20.27-$25.30 ($24.16) Contractual target crack spread margin (b) $17.50 Expected volatility (c) 157.34% Risk-free interest rate (d) 0.09-0.94% (0.54%) Expected life - years (e) 0.25-2.25 (a) Represents forward crack spread margin quotes and management estimates based on future settlement dates (b) Represents the minimum contractual threshold that would require settlement with the counterparties (c) Represents quarterly adjusted volatility estimates derived from daily historical market data (d) Represents yield curves for U.S. Treasury securities (e) Represents the range in the number of years remaining related to each contingent payment </t>
  </si>
  <si>
    <t>Fair Value, Liabilities Measured on Recurring Basis, Unobservable Input Reconciliation</t>
  </si>
  <si>
    <t>The following table represents a reconciliation of liabilities measured at fair value using significant unobservable inputs (Level 3) for the three months ended May 31, 2015 and 2014 , respectively: Level 3 Liabilities Accrued liability for contingent crack spread payments related to purchase of noncontrolling interests 2015 2014 (Dollars in thousands) Balances, February 28, 2015 and 2014, respectively $ 121,070 $ 140,631 Total (gains) losses included in cost of goods sold (11,850 ) (10,472 ) Balances, May 31, 2015 and 2014, respectively $ 109,220 $ 130,159 The following table represents a reconciliation of liabilities measured at fair value using significant unobservable inputs (Level 3) for the nine months ended May 31, 2015 and 2014 , respectively: Level 3 Liabilities Accrued liability for contingent crack spread payments related to purchase of noncontrolling interests 2015 2014 (Dollars in thousands) Balances, August 31, 2014 and 2013, respectively $ 114,917 $ 134,134 Total (gains) losses included in cost of goods sold (5,697 ) (3,975 ) Balances, May 31, 2015 and 2014, respectively $ 109,220 $ 130,159</t>
  </si>
  <si>
    <t>Commitments and Contingencies (Tables)</t>
  </si>
  <si>
    <t>Unrecorded Unconditional Purchase Obligation [Line Items]</t>
  </si>
  <si>
    <t>Unrecorded Unconditional Purchase Obligations Disclosure [Table Text Block]</t>
  </si>
  <si>
    <t xml:space="preserve"> As of May 31, 2015 , minimum future payments required under long-term commitments that are noncancelable, and that third parties have used to secure financing for the facilities that will provide the contracted goods, are as follows: Payments Due by Period Total Less than 1 - 3 3 - 5 More than (Dollars in thousands) Long-term unconditional purchase obligations $ 912,183 $ 79,751 $ 129,020 $ 114,110 $ 589,302</t>
  </si>
  <si>
    <t>Summary of Significant Accounting Policies - Goodwill and Other Intangible Assets (Details) $ in Thousands</t>
  </si>
  <si>
    <t>May. 31, 2015USD ($)Refineries</t>
  </si>
  <si>
    <t>May. 31, 2014USD ($)</t>
  </si>
  <si>
    <t>Number of Refineries | Refineries</t>
  </si>
  <si>
    <t>Capitalized Maintenance Expense, Deferred During the Period</t>
  </si>
  <si>
    <t>Minimum [Member] | Major Maintenance Activities Requiring Shutdown [Member]</t>
  </si>
  <si>
    <t>Finite-Lived Intangible Asset, Useful Life</t>
  </si>
  <si>
    <t>2 years</t>
  </si>
  <si>
    <t>Maximum [Member] | Major Maintenance Activities Requiring Shutdown [Member]</t>
  </si>
  <si>
    <t>4 years</t>
  </si>
  <si>
    <t>Receivables - Schedule of Receivables (Details) - USD ($) $ in Thousands</t>
  </si>
  <si>
    <t>Trade accounts receivable</t>
  </si>
  <si>
    <t>CHS Capital notes receivable</t>
  </si>
  <si>
    <t>Other</t>
  </si>
  <si>
    <t>Receivables, gross</t>
  </si>
  <si>
    <t>Less allowances and reserves</t>
  </si>
  <si>
    <t>Receivables, net</t>
  </si>
  <si>
    <t>Receivables - Narrative (Details) - USD ($) $ in Millions</t>
  </si>
  <si>
    <t>Notes Receivable, Long-Term</t>
  </si>
  <si>
    <t>CHS Capital long-term notes receivable</t>
  </si>
  <si>
    <t>Percentage of commercial notes to CHS Capital long-term notes receivable</t>
  </si>
  <si>
    <t>45.00%</t>
  </si>
  <si>
    <t>46.00%</t>
  </si>
  <si>
    <t>Percentage of producer notes to CHS Capital long-term notes receivable</t>
  </si>
  <si>
    <t>55.00%</t>
  </si>
  <si>
    <t>54.00%</t>
  </si>
  <si>
    <t>Interest Income Accrual Term, Discontinued</t>
  </si>
  <si>
    <t>90 days</t>
  </si>
  <si>
    <t>CHS Capital long-term notes receivable additional available credit of counterparty</t>
  </si>
  <si>
    <t>Minimum [Member]</t>
  </si>
  <si>
    <t>Accounts, Notes, Loans and Financing Receivable [Line Items]</t>
  </si>
  <si>
    <t>Notes and Loans Receivable, Current, Term</t>
  </si>
  <si>
    <t>12 months</t>
  </si>
  <si>
    <t>Maximum [Member]</t>
  </si>
  <si>
    <t>14 months</t>
  </si>
  <si>
    <t>Notes Receivable, Short-Term</t>
  </si>
  <si>
    <t>Notes and Loans Receivable, Non Current, Net, Term</t>
  </si>
  <si>
    <t>10 years</t>
  </si>
  <si>
    <t>Inventories - Schedule of Inventories (Details) - USD ($) $ in Thousands</t>
  </si>
  <si>
    <t>Grain and Oilseed</t>
  </si>
  <si>
    <t>Energy</t>
  </si>
  <si>
    <t>Crop nutrients</t>
  </si>
  <si>
    <t>Feed and farm supplies</t>
  </si>
  <si>
    <t>Processed grain and oilseed</t>
  </si>
  <si>
    <t>Inventories - Narrative (Details) - USD ($) $ in Millions</t>
  </si>
  <si>
    <t>Percentage of LIFO inventory</t>
  </si>
  <si>
    <t>18.00%</t>
  </si>
  <si>
    <t>16.00%</t>
  </si>
  <si>
    <t>LIFO inventory, difference amount had FIFO inventory valuation method been used</t>
  </si>
  <si>
    <t>Investments - Narrative (Details) - Fair Value Hierarchy [Domain] - USD ($) $ in Thousands</t>
  </si>
  <si>
    <t>12 Months Ended</t>
  </si>
  <si>
    <t>Nov. 30, 2014</t>
  </si>
  <si>
    <t>Schedule of Equity Method Investments [Line Items]</t>
  </si>
  <si>
    <t>Payments for Repurchase of Redeemable Noncontrolling Interest</t>
  </si>
  <si>
    <t>Time Deposits</t>
  </si>
  <si>
    <t>Increase (Decrease) in Time Deposits</t>
  </si>
  <si>
    <t>Ardent Mills [Member]</t>
  </si>
  <si>
    <t>Horizon Milling, LLC [Member]</t>
  </si>
  <si>
    <t>Equity Method Investment, Additional Cash Contribution</t>
  </si>
  <si>
    <t>Gain (Loss) on Sale of Investments</t>
  </si>
  <si>
    <t>Ardent Mills LLC [Member]</t>
  </si>
  <si>
    <t>Equity Method Investments</t>
  </si>
  <si>
    <t>Ventura Foods, LLC</t>
  </si>
  <si>
    <t>Equity value exceeding carrying value</t>
  </si>
  <si>
    <t>TEMCO, LLC</t>
  </si>
  <si>
    <t>National Cooperative Refinery Association [Member]</t>
  </si>
  <si>
    <t>Business Combination, Step Acquisition, Equity Interest in Acquiree, Percentage</t>
  </si>
  <si>
    <t>88.90%</t>
  </si>
  <si>
    <t>84.00%</t>
  </si>
  <si>
    <t>Accrued liability for contingent crack spread payments related to purchase of noncontrolling interest</t>
  </si>
  <si>
    <t>Cargill, Inc. [Member]</t>
  </si>
  <si>
    <t>Ownership of joint venture partner</t>
  </si>
  <si>
    <t>50.00%</t>
  </si>
  <si>
    <t>Crack Spread Contingent Payment [Member]</t>
  </si>
  <si>
    <t>Payments to Acquire Business, Contingent Consideration Paid</t>
  </si>
  <si>
    <t>Corporate and Other | Ardent Mills [Member]</t>
  </si>
  <si>
    <t>Ownership percentage</t>
  </si>
  <si>
    <t>12.00%</t>
  </si>
  <si>
    <t>Corporate and Other | Ventura Foods, LLC</t>
  </si>
  <si>
    <t>Ag Business [Member] | TEMCO, LLC</t>
  </si>
  <si>
    <t>Property, Plant and Equipment (Details) - USD ($) $ in Thousands</t>
  </si>
  <si>
    <t>17 Months Ended</t>
  </si>
  <si>
    <t>Property, Plant and Equipment [Line Items]</t>
  </si>
  <si>
    <t>Depreciation</t>
  </si>
  <si>
    <t>Construction in Progress [Member]</t>
  </si>
  <si>
    <t>Property, Plant and Equipment, Additions</t>
  </si>
  <si>
    <t>Spiritwood [Member]</t>
  </si>
  <si>
    <t>Total construction cost, estimate</t>
  </si>
  <si>
    <t>Spiritwood [Member] | Asset under Construction [Member]</t>
  </si>
  <si>
    <t>Goodwill and Intangibles (Details) - USD ($) $ in Thousands</t>
  </si>
  <si>
    <t>Goodwill [Line Items]</t>
  </si>
  <si>
    <t>Goodwil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Intangibles Goodwill by Segment (Details) - USD ($) $ in Thousands</t>
  </si>
  <si>
    <t>Goodwill, Acquired During Period</t>
  </si>
  <si>
    <t>Goodwill, Translation Adjustments</t>
  </si>
  <si>
    <t>Energy [Member]</t>
  </si>
  <si>
    <t>Ag [Member]</t>
  </si>
  <si>
    <t>Corporate and Other</t>
  </si>
  <si>
    <t>Goodwill and Intangibles Intangibles (Details) - USD ($) $ in Thousands</t>
  </si>
  <si>
    <t>Amortization of Intangible Assets</t>
  </si>
  <si>
    <t>Other Intangible Assets [Member] | Minimum [Member]</t>
  </si>
  <si>
    <t>Other Intangible Assets [Member] | Maximum [Member]</t>
  </si>
  <si>
    <t>30 years</t>
  </si>
  <si>
    <t>Customer Lists [Member]</t>
  </si>
  <si>
    <t>Finite-Lived Intangible Assets, Gross</t>
  </si>
  <si>
    <t>Finite-Lived Intangible Assets, Accumulated Amortization</t>
  </si>
  <si>
    <t>Finite-Lived Intangible Assets, Net</t>
  </si>
  <si>
    <t>Trademarks [Member]</t>
  </si>
  <si>
    <t>Indefinite-lived Intangible Assets, Major Class Name [Domain]</t>
  </si>
  <si>
    <t>Notes Payable and Long-Term Debt - Footnote Narrative (Details) - USD ($)</t>
  </si>
  <si>
    <t>Debt Instrument [Line Items]</t>
  </si>
  <si>
    <t>CHS Capital notes payable</t>
  </si>
  <si>
    <t>Five-Year Revolving Facilities [Member] | Line of Credit [Member] | Revolving credit facility</t>
  </si>
  <si>
    <t>Line of Credit Facility, Current Borrowing Capacity</t>
  </si>
  <si>
    <t>Long-term Line of Credit</t>
  </si>
  <si>
    <t>Accumulated Net Gain (Loss) from Designated or Qualifying Cash Flow Hedges [Member] | Reclassification out of Accumulated Other Comprehensive Income [Member]</t>
  </si>
  <si>
    <t>Gain on Discontinuation of Cash Flow Hedge Due to Forecasted Transaction Probable of Not Occurring</t>
  </si>
  <si>
    <t>Notes Payable and Long-Term Debt - Schedule of Interest, Net (Details) - USD ($) $ in Thousands</t>
  </si>
  <si>
    <t>Interest Expense</t>
  </si>
  <si>
    <t>Interest-purchase of NCRA noncontrolling interest</t>
  </si>
  <si>
    <t>Capitalized interest</t>
  </si>
  <si>
    <t>Interest income</t>
  </si>
  <si>
    <t>Interest Income (Expense), Net</t>
  </si>
  <si>
    <t>Income Taxes (Details) $ in Millions</t>
  </si>
  <si>
    <t>May. 31, 2015USD ($)</t>
  </si>
  <si>
    <t>Income Tax Disclosure [Abstract]</t>
  </si>
  <si>
    <t>Income Tax Expense (Benefit), Continuing Operations, Adjustment of Deferred Tax (Asset) Liability</t>
  </si>
  <si>
    <t>Equities Changes in Equity (Details) - USD ($) $ in Thousands</t>
  </si>
  <si>
    <t>37 Months Ended</t>
  </si>
  <si>
    <t>Jun. 30, 2017</t>
  </si>
  <si>
    <t>Jan. 30, 2015</t>
  </si>
  <si>
    <t>Sep. 30, 2014</t>
  </si>
  <si>
    <t>Increase (Decrease) in Stockholders' Equity [Roll Forward]</t>
  </si>
  <si>
    <t>Reversal of prior year patronage and redemption estimates</t>
  </si>
  <si>
    <t>Patronage distribution</t>
  </si>
  <si>
    <t>Equity Certificates Repurchased and Retired During Period, Value</t>
  </si>
  <si>
    <t>Equities issued</t>
  </si>
  <si>
    <t>Dividends, Preferred Stock</t>
  </si>
  <si>
    <t>Noncontrolling Interest, Decrease from Distributions to Noncontrolling Interest Holders</t>
  </si>
  <si>
    <t>Net Income (Loss), Including Portion Attributable to Noncontrolling Interest</t>
  </si>
  <si>
    <t>Patronage Refunds, Estimated</t>
  </si>
  <si>
    <t>Equity redemptions, estimate</t>
  </si>
  <si>
    <t>Stockholders' Equity, Including Portion Attributable to Noncontrolling Interest</t>
  </si>
  <si>
    <t>Capital equity certificates [Member]</t>
  </si>
  <si>
    <t>Noncontrolling Interest [Member]</t>
  </si>
  <si>
    <t>Nonpatronage Equity Certificates [Member]</t>
  </si>
  <si>
    <t>Non-qualified Equity Certificates [Member]</t>
  </si>
  <si>
    <t>Preferred Stock [Member]</t>
  </si>
  <si>
    <t>Accumulated Other Comprehensive Income (Loss) [Member]</t>
  </si>
  <si>
    <t>Capital Reserves [Member]</t>
  </si>
  <si>
    <t>Class B, Series 4 Preferred Stock [Member]</t>
  </si>
  <si>
    <t>Schedule of Capitalization, Equity [Line Items]</t>
  </si>
  <si>
    <t>Preferred Stock, Redemption Amount</t>
  </si>
  <si>
    <t>Proceeds from Issuance of Preferred Stock, net of Issuance Costs</t>
  </si>
  <si>
    <t>Preferred Stock, Dividend Rate, Percentage</t>
  </si>
  <si>
    <t>7.50%</t>
  </si>
  <si>
    <t>Preferred Stock, Shares Issued</t>
  </si>
  <si>
    <t>Class B Preferred Stock [Member]</t>
  </si>
  <si>
    <t>Value of Preferred Stock available to be sold under Shelf Registration</t>
  </si>
  <si>
    <t>Class B, Series 3 Preferred Stock [Member]</t>
  </si>
  <si>
    <t>6.75%</t>
  </si>
  <si>
    <t>London Interbank Offered Rate (LIBOR) [Member] | Class B, Series 3 Preferred Stock [Member]</t>
  </si>
  <si>
    <t>Preferred Stock, Basis Spread on Dividend Rate Percentage</t>
  </si>
  <si>
    <t>4.155%</t>
  </si>
  <si>
    <t>Maximum [Member] | London Interbank Offered Rate (LIBOR) [Member] | Class B, Series 3 Preferred Stock [Member]</t>
  </si>
  <si>
    <t>8.00%</t>
  </si>
  <si>
    <t>Equities Accumulated Other Comprehensive Income (Loss) (Details) - USD ($) $ in Thousands</t>
  </si>
  <si>
    <t>Accumulated Defined Benefit Plans Adjustment [Member]</t>
  </si>
  <si>
    <t>Other Comprehensive Income (Loss), before Reclassifications, Net of Tax</t>
  </si>
  <si>
    <t>Reclassification from Accumulated Other Comprehensive Income, Current Period, Net of Tax</t>
  </si>
  <si>
    <t>Accumulated Net Unrealized Investment Gain (Loss) [Member]</t>
  </si>
  <si>
    <t>Accumulated Net Gain (Loss) from Designated or Qualifying Cash Flow Hedges [Member]</t>
  </si>
  <si>
    <t>Accumulated Translation Adjustment [Member]</t>
  </si>
  <si>
    <t>Equities Reclassification Adjustment out of Accumulated Other Comprehensive Income (Loss) (Details) $ in Millions</t>
  </si>
  <si>
    <t>Reclassification out of Accumulated Other Comprehensive Income [Member] | Accumulated Net Gain (Loss) from Designated or Qualifying Cash Flow Hedges [Member]</t>
  </si>
  <si>
    <t>Reclassification Adjustment out of Accumulated Other Comprehensive Income [Line Items]</t>
  </si>
  <si>
    <t>Benefit Plans - Net Periodic Benefit Cost (Details) - USD ($) $ in Thousands</t>
  </si>
  <si>
    <t>Qualified Pension Benefits</t>
  </si>
  <si>
    <t>Component of net periodic benefit costs: [Abstract]</t>
  </si>
  <si>
    <t>Service costs</t>
  </si>
  <si>
    <t>Interest costs</t>
  </si>
  <si>
    <t>Expected return on assets</t>
  </si>
  <si>
    <t>Prior service cost (credit) amortization</t>
  </si>
  <si>
    <t>Actuarial loss (gain) amortization</t>
  </si>
  <si>
    <t>Periodic benefit costs, net</t>
  </si>
  <si>
    <t>Defined Benefit Plan, Contributions by Employer</t>
  </si>
  <si>
    <t>Non-Qualified Pension Benefits</t>
  </si>
  <si>
    <t>Other Benefits</t>
  </si>
  <si>
    <t>Segment Reporting - Narrative (Details)</t>
  </si>
  <si>
    <t>Ag | TEMCO, LLC</t>
  </si>
  <si>
    <t>Ownership in equity method investment</t>
  </si>
  <si>
    <t>Segment Reporting - Segment Information (Details) - USD ($) $ in Thousands</t>
  </si>
  <si>
    <t>Segment Reporting Information [Line Items]</t>
  </si>
  <si>
    <t>Intersegment revenues</t>
  </si>
  <si>
    <t>Reconciling Amounts</t>
  </si>
  <si>
    <t>Derivative Financial Instruments and Hedging Activities Purchase and Sale Contracts (Details) - Not Designated as Hedging Instrument [Member] - Forward Contracts [Member] t in Thousands, rail_car in Thousands, lb in Thousands, T in Thousands, Bushels in Thousands, Barrels in Thousands</t>
  </si>
  <si>
    <t>May. 31, 2015Trail_cartBushelslbBarrels</t>
  </si>
  <si>
    <t>Aug. 31, 2014Trail_cartBushelslbBarrels</t>
  </si>
  <si>
    <t>Grain and oilseed - bushels | Long [Member]</t>
  </si>
  <si>
    <t>Purchase and Sales Contracts [Line Items]</t>
  </si>
  <si>
    <t>Derivative, Nonmonetary Notional Amount | Bushels</t>
  </si>
  <si>
    <t>Grain and oilseed - bushels | Short [Member]</t>
  </si>
  <si>
    <t>Energy products - barrels | Long [Member]</t>
  </si>
  <si>
    <t>Derivative, Nonmonetary Notional Amount | Barrels</t>
  </si>
  <si>
    <t>Energy products - barrels | Short [Member]</t>
  </si>
  <si>
    <t>Processed grain and oilseed - tons | Long [Member]</t>
  </si>
  <si>
    <t>Derivative, Nonmonetary Notional Amount</t>
  </si>
  <si>
    <t>Processed grain and oilseed - tons | Short [Member]</t>
  </si>
  <si>
    <t>Crop nutrients - tons | Long [Member]</t>
  </si>
  <si>
    <t>Crop nutrients - tons | Short [Member]</t>
  </si>
  <si>
    <t>Ocean and barge freight - tons | Long [Member]</t>
  </si>
  <si>
    <t>Derivative, Nonmonetary Notional Amount | t</t>
  </si>
  <si>
    <t>Ocean and barge freight - tons | Short [Member]</t>
  </si>
  <si>
    <t>Rail freight - rail cars | Long [Member]</t>
  </si>
  <si>
    <t>Derivative, Nonmonetary Notional Amount | rail_car</t>
  </si>
  <si>
    <t>Rail freight - rail cars | Short [Member]</t>
  </si>
  <si>
    <t>Livestock - pounds | Long [Member]</t>
  </si>
  <si>
    <t>Derivative, Nonmonetary Notional Amount | lb</t>
  </si>
  <si>
    <t>Livestock - pounds | Short [Member]</t>
  </si>
  <si>
    <t>Derivative Financial Instruments and Hedging Activities Derivatives (Details) - USD ($)</t>
  </si>
  <si>
    <t>Derivative Asset, Fair Value, Amount Not Offset Against Collateral</t>
  </si>
  <si>
    <t>Derivative Asset, Fair Value, Gross Asset</t>
  </si>
  <si>
    <t>Derivative Asset, Fair Value, Gross Amount Not Offset on Balance Sheet</t>
  </si>
  <si>
    <t>Derivative Liability, Fair Value, Amount Not Offset Against Collateral</t>
  </si>
  <si>
    <t>Derivative Liability, Fair Value, Gross Liability</t>
  </si>
  <si>
    <t>Derivative Liability, Collateral, Right to Reclaim Cash, Offset</t>
  </si>
  <si>
    <t>Derivative Liability, Fair Value, Gross Amount Not Offset on Balance Sheet</t>
  </si>
  <si>
    <t>Commodity and Freight Derivatives [Member]</t>
  </si>
  <si>
    <t>Foreign Exchange Contract [Member]</t>
  </si>
  <si>
    <t>Designated as Hedging Instrument [Member] | Interest Rate Swap [Member]</t>
  </si>
  <si>
    <t>Not Designated as Hedging Instrument [Member] | Interest Rate Swap [Member]</t>
  </si>
  <si>
    <t>Derivative Asset, Notional Amount</t>
  </si>
  <si>
    <t>Fair Value Hedging [Member] | Designated as Hedging Instrument [Member]</t>
  </si>
  <si>
    <t>Increase (Decrease) in Fair Value of Hedged Item in Interest Rate Fair Value Hedge</t>
  </si>
  <si>
    <t>Fair Value Hedging [Member] | Interest Rate Swap [Member] | Designated as Hedging Instrument [Member]</t>
  </si>
  <si>
    <t>Cash Flow Hedging [Member] | Interest Rate Swap [Member] | Designated as Hedging Instrument [Member]</t>
  </si>
  <si>
    <t>Interest Rate Contracts, Expiring At Various Times Through Fiscal 2018 [Member] | Not Designated as Hedging Instrument [Member]</t>
  </si>
  <si>
    <t>Interest Rate Contracts, Expiring During Fiscal 2015 [Member] | Not Designated as Hedging Instrument [Member]</t>
  </si>
  <si>
    <t>Interest Rate Contracts, Expiring during Fiscal 2016 [Member] | Designated as Hedging Instrument [Member]</t>
  </si>
  <si>
    <t>Interest Rate Cash Flow Hedge Gain (Loss) to be Reclassified During Next 12 Months, Net</t>
  </si>
  <si>
    <t>Derivative Financial Instruments and Hedging Activities Gains (Losses) Included in Other Comprehensive Income on Derivatives Accounted for as Hedging Instruments, Net of Tax (Details) - USD ($) $ in Thousands</t>
  </si>
  <si>
    <t>Interest rate derivatives</t>
  </si>
  <si>
    <t>Derivative Financial Instruments and Hedging Activities Pretax Gains (Losses) On Derivatives Not Accounted For As Hedging Instruments (Details) - Not Designated as Hedging Instrument [Member] - USD ($) $ in Thousands</t>
  </si>
  <si>
    <t>Derivative Instruments and Hedging Activities Disclosures [Line Items]</t>
  </si>
  <si>
    <t>Derivative Instruments Not Designated as Hedging Instruments, Gain (Loss), Net</t>
  </si>
  <si>
    <t>Commodity and Freight Derivatives [Member] | Cost of goods sold</t>
  </si>
  <si>
    <t>Foreign Exchange Contract [Member] | Cost of goods sold</t>
  </si>
  <si>
    <t>Interest rate derivatives | Interest, net</t>
  </si>
  <si>
    <t>Derivative Financial Instruments and Hedging Activities Pretax Gains losses reclassified from OCI (Details) - USD ($) $ in Thousands</t>
  </si>
  <si>
    <t>Reclassification Adjustment out of Accumulated Other Comprehensive Income on Derivatives [Line Items]</t>
  </si>
  <si>
    <t>Fair Value Measurements Recurring Fair Value Measurements by Level (Details) - Fair Value, Measurements, Recurring [Member] - USD ($) $ in Thousands</t>
  </si>
  <si>
    <t>Fair Value, Balance Sheet Grouping, Financial Statement Captions [Line Items]</t>
  </si>
  <si>
    <t>Inventory, Current, Fair Value Disclosure</t>
  </si>
  <si>
    <t>Other Assets, Fair Value Disclosure</t>
  </si>
  <si>
    <t>Assets, Fair Value Disclosure</t>
  </si>
  <si>
    <t>Liabilities, Fair Value Disclosure</t>
  </si>
  <si>
    <t>Fair Value, Inputs, Level 1 [Member]</t>
  </si>
  <si>
    <t>Fair Value, Inputs, Level 2 [Member]</t>
  </si>
  <si>
    <t>Fair Value, Inputs, Level 3 [Member]</t>
  </si>
  <si>
    <t>Fair Value Measurements - Fair Value Measurements (Details) - USD ($) $ in Thousands</t>
  </si>
  <si>
    <t>Fair Value, Measurements, Recurring [Member]</t>
  </si>
  <si>
    <t>Fair Value, Assets and Liabilities Measured on Recurring and Nonrecurring Basis [Line Items]</t>
  </si>
  <si>
    <t>Deferred Compensation Assets, Fair Value Disclosure</t>
  </si>
  <si>
    <t>Foreign Currency Contracts, Liability, Fair Value Disclosure</t>
  </si>
  <si>
    <t>Total liabilities</t>
  </si>
  <si>
    <t>Fair Value, Measurements, Recurring [Member] | Foreign Exchange Contract [Member]</t>
  </si>
  <si>
    <t>Foreign Currency Contract, Asset, Fair Value Disclosure</t>
  </si>
  <si>
    <t>Fair Value, Measurements, Recurring [Member] | Commodity and Freight Derivatives [Member]</t>
  </si>
  <si>
    <t>Derivative Asset</t>
  </si>
  <si>
    <t>Derivative Liability</t>
  </si>
  <si>
    <t>Fair Value, Measurements, Recurring [Member] | Interest Rate Swap [Member]</t>
  </si>
  <si>
    <t>Fair Value, Measurements, Recurring [Member] | Quoted Prices in Active Markets for Identical Assets (Level 1)</t>
  </si>
  <si>
    <t>Fair Value, Measurements, Recurring [Member] | Quoted Prices in Active Markets for Identical Assets (Level 1) | Foreign Exchange Contract [Member]</t>
  </si>
  <si>
    <t>Fair Value, Measurements, Recurring [Member] | Quoted Prices in Active Markets for Identical Assets (Level 1) | Commodity and Freight Derivatives [Member]</t>
  </si>
  <si>
    <t>Fair Value, Measurements, Recurring [Member] | Quoted Prices in Active Markets for Identical Assets (Level 1) | Interest Rate Swap [Member]</t>
  </si>
  <si>
    <t>Fair Value, Measurements, Recurring [Member] | Significant Other Observable Inputs (Level 2)</t>
  </si>
  <si>
    <t>Fair Value, Measurements, Recurring [Member] | Significant Other Observable Inputs (Level 2) | Foreign Exchange Contract [Member]</t>
  </si>
  <si>
    <t>Fair Value, Measurements, Recurring [Member] | Significant Other Observable Inputs (Level 2) | Commodity and Freight Derivatives [Member]</t>
  </si>
  <si>
    <t>Fair Value, Measurements, Recurring [Member] | Significant Other Observable Inputs (Level 2) | Interest Rate Swap [Member]</t>
  </si>
  <si>
    <t>Fair Value, Measurements, Recurring [Member] | Fair Value, Inputs, Level 3 [Member]</t>
  </si>
  <si>
    <t>Fair Value, Measurements, Recurring [Member] | Fair Value, Inputs, Level 3 [Member] | Foreign Exchange Contract [Member]</t>
  </si>
  <si>
    <t>Fair Value, Measurements, Recurring [Member] | Fair Value, Inputs, Level 3 [Member] | Commodity and Freight Derivatives [Member]</t>
  </si>
  <si>
    <t>Fair Value, Measurements, Recurring [Member] | Fair Value, Inputs, Level 3 [Member] | Interest Rate Swap [Member]</t>
  </si>
  <si>
    <t>NCRA [Member] | Fair Value, Measurements, Recurring [Member]</t>
  </si>
  <si>
    <t>NCRA [Member] | Fair Value, Measurements, Recurring [Member] | Quoted Prices in Active Markets for Identical Assets (Level 1)</t>
  </si>
  <si>
    <t>NCRA [Member] | Fair Value, Measurements, Recurring [Member] | Significant Other Observable Inputs (Level 2)</t>
  </si>
  <si>
    <t>NCRA [Member] | Fair Value, Measurements, Recurring [Member] | Fair Value, Inputs, Level 3 [Member]</t>
  </si>
  <si>
    <t>Fair Value Measurements - Quantitative Information about Level 3 Fair Value Measurements (Details) - May. 31, 2015 - National Cooperative Refinery Association [Member] - Fair Value, Measurement Frequency [Domain] - USD ($)</t>
  </si>
  <si>
    <t>Total</t>
  </si>
  <si>
    <t>Fair Value Inputs, Assets, Quantitative Information [Line Items]</t>
  </si>
  <si>
    <t>Fair Value, Inputs, Level 3 [Member] | Accrued liability for contingent crack spread payments related to purchase of noncontroling interests</t>
  </si>
  <si>
    <t>Contractual target crack spread margin (in dollars per share)</t>
  </si>
  <si>
    <t>[1]</t>
  </si>
  <si>
    <t>Expected volatility</t>
  </si>
  <si>
    <t>[2]</t>
  </si>
  <si>
    <t>157.34%</t>
  </si>
  <si>
    <t>Fair Value, Inputs, Level 3 [Member] | Accrued liability for contingent crack spread payments related to purchase of noncontroling interests | Minimum [Member]</t>
  </si>
  <si>
    <t>Forward crack spread margin</t>
  </si>
  <si>
    <t>[3]</t>
  </si>
  <si>
    <t>Own credit risk</t>
  </si>
  <si>
    <t>[4]</t>
  </si>
  <si>
    <t>0.09%</t>
  </si>
  <si>
    <t>Expected life (years)</t>
  </si>
  <si>
    <t>[5]</t>
  </si>
  <si>
    <t>3 months</t>
  </si>
  <si>
    <t>Fair Value, Inputs, Level 3 [Member] | Accrued liability for contingent crack spread payments related to purchase of noncontroling interests | Maximum [Member]</t>
  </si>
  <si>
    <t>0.94%</t>
  </si>
  <si>
    <t>2 years 3 months</t>
  </si>
  <si>
    <t>Fair Value, Inputs, Level 3 [Member] | Accrued liability for contingent crack spread payments related to purchase of noncontroling interests | Average</t>
  </si>
  <si>
    <t>0.54%</t>
  </si>
  <si>
    <t>1 year 4 months 25 days</t>
  </si>
  <si>
    <t>Represents the minimum contractual threshold that would require settlement with the counterparties</t>
  </si>
  <si>
    <t>Represents quarterly adjusted volatility estimates derived from daily historical market data</t>
  </si>
  <si>
    <t>Represents forward crack spread margin quotes and management estimates based on future settlement dates</t>
  </si>
  <si>
    <t>Represents yield curves for U.S. Treasury securities</t>
  </si>
  <si>
    <t>Represents the range in the number of years remaining related to each contingent payment</t>
  </si>
  <si>
    <t>Fair Value Measurements - Fair Value Reconciliation Liabilities Using Significant Unobservable Inputs (3 month) (Level 3) (Details) - National Cooperative Refinery Association [Member] - Crack Spread Contingent Payment [Member] - USD ($) $ in Thousands</t>
  </si>
  <si>
    <t>Fair Value, Assets Measured on Recurring Basis, Unobservable Input Reconciliation, Calculation [Roll Forward]</t>
  </si>
  <si>
    <t>Balance</t>
  </si>
  <si>
    <t>Cost of Goods, Total</t>
  </si>
  <si>
    <t>Total gains or losses included in cost of goods sold and net interest</t>
  </si>
  <si>
    <t>Commitments and Contingencies Unconditional Purchase Obligations (Details) - Minimum [Member] $ in Thousands</t>
  </si>
  <si>
    <t>Unrecorded Unconditional Purchase Obligation</t>
  </si>
  <si>
    <t>Unrecorded Unconditional Purchase Obligation, Long-Term, Discounted</t>
  </si>
  <si>
    <t>Unrecorded Unconditional Purchase Obligation, Long-Term, Due in Next Twelve Months</t>
  </si>
  <si>
    <t>Unrecorded Unconditional Purchase Obligation, Long-Term, Due Within Two to Three Years</t>
  </si>
  <si>
    <t>Unrecorded Unconditional Purchase Obligation, Long-Term, Due Within Four to Five Years</t>
  </si>
  <si>
    <t>Unrecorded Unconditional Purchase Obligation, Long-Term, Due after Five Years</t>
  </si>
  <si>
    <t>Commitments and Contingencies Guarantees (Details) $ in Millions</t>
  </si>
  <si>
    <t>Guarantor Obligations [Line Items]</t>
  </si>
  <si>
    <t>Guarantor Obligations, Maximum Exposure, Undiscounted</t>
  </si>
  <si>
    <t>Guarantor Obligations, Current Exposure, Unrecorded</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23277</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0</v>
      </c>
    </row>
    <row spans="1:3" r="14">
      <c s="4" r="A14" t="s">
        <v>22</v>
      </c>
      <c s="4" r="B14" t="s">
        <v>23</v>
      </c>
    </row>
    <row spans="1:3" r="15">
      <c s="4" r="A15" t="s">
        <v>24</v>
      </c>
      <c s="4" r="B15" t="s">
        <v>25</v>
      </c>
    </row>
    <row spans="1:3" r="16">
      <c s="4" r="A16" t="s">
        <v>26</v>
      </c>
      <c s="4" r="B16" t="s">
        <v>23</v>
      </c>
    </row>
    <row spans="1:3" r="17">
      <c s="4" r="A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9</v>
      </c>
      <c s="2" r="B1" t="s">
        <v>1</v>
      </c>
    </row>
    <row spans="1:2" r="2">
      <c s="2" r="B2" t="s">
        <v>2</v>
      </c>
    </row>
    <row spans="1:2" r="3">
      <c s="3" r="A3" t="s">
        <v>155</v>
      </c>
    </row>
    <row spans="1:2" r="4">
      <c s="4" r="A4" t="s">
        <v>39</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8</v>
      </c>
      <c s="2" r="B1" t="s">
        <v>2</v>
      </c>
      <c s="2" r="C1" t="s">
        <v>29</v>
      </c>
    </row>
    <row spans="1:3" r="2">
      <c s="3" r="A2" t="s">
        <v>30</v>
      </c>
    </row>
    <row spans="1:3" r="3">
      <c s="4" r="A3" t="s">
        <v>31</v>
      </c>
      <c s="7" r="B3" t="n">
        <v>1101872</v>
      </c>
      <c s="7" r="C3" t="n">
        <v>2133207</v>
      </c>
    </row>
    <row spans="1:3" r="4">
      <c s="4" r="A4" t="s">
        <v>32</v>
      </c>
      <c s="5" r="B4" t="n">
        <v>3073731</v>
      </c>
      <c s="5" r="C4" t="n">
        <v>2988563</v>
      </c>
    </row>
    <row spans="1:3" r="5">
      <c s="4" r="A5" t="s">
        <v>33</v>
      </c>
      <c s="5" r="B5" t="n">
        <v>3118838</v>
      </c>
      <c s="5" r="C5" t="n">
        <v>2760253</v>
      </c>
    </row>
    <row spans="1:3" r="6">
      <c s="4" r="A6" t="s">
        <v>34</v>
      </c>
      <c s="5" r="B6" t="n">
        <v>605024</v>
      </c>
      <c s="5" r="C6" t="n">
        <v>603933</v>
      </c>
    </row>
    <row spans="1:3" r="7">
      <c s="4" r="A7" t="s">
        <v>35</v>
      </c>
      <c s="5" r="B7" t="n">
        <v>266151</v>
      </c>
      <c s="5" r="C7" t="n">
        <v>301045</v>
      </c>
    </row>
    <row spans="1:3" r="8">
      <c s="4" r="A8" t="s">
        <v>36</v>
      </c>
      <c s="5" r="B8" t="n">
        <v>514203</v>
      </c>
      <c s="5" r="C8" t="n">
        <v>331345</v>
      </c>
    </row>
    <row spans="1:3" r="9">
      <c s="4" r="A9" t="s">
        <v>37</v>
      </c>
      <c s="5" r="B9" t="n">
        <v>420310</v>
      </c>
      <c s="5" r="C9" t="n">
        <v>279304</v>
      </c>
    </row>
    <row spans="1:3" r="10">
      <c s="4" r="A10" t="s">
        <v>38</v>
      </c>
      <c s="5" r="B10" t="n">
        <v>9100129</v>
      </c>
      <c s="5" r="C10" t="n">
        <v>9397650</v>
      </c>
    </row>
    <row spans="1:3" r="11">
      <c s="4" r="A11" t="s">
        <v>39</v>
      </c>
      <c s="5" r="B11" t="n">
        <v>998671</v>
      </c>
      <c s="5" r="C11" t="n">
        <v>923227</v>
      </c>
    </row>
    <row spans="1:3" r="12">
      <c s="4" r="A12" t="s">
        <v>40</v>
      </c>
      <c s="5" r="B12" t="n">
        <v>4648282</v>
      </c>
      <c s="5" r="C12" t="n">
        <v>4031023</v>
      </c>
    </row>
    <row spans="1:3" r="13">
      <c s="4" r="A13" t="s">
        <v>41</v>
      </c>
      <c s="5" r="B13" t="n">
        <v>972177</v>
      </c>
      <c s="5" r="C13" t="n">
        <v>795079</v>
      </c>
    </row>
    <row spans="1:3" r="14">
      <c s="4" r="A14" t="s">
        <v>42</v>
      </c>
      <c s="5" r="B14" t="n">
        <v>15719259</v>
      </c>
      <c s="5" r="C14" t="n">
        <v>15146979</v>
      </c>
    </row>
    <row spans="1:3" r="15">
      <c s="3" r="A15" t="s">
        <v>43</v>
      </c>
    </row>
    <row spans="1:3" r="16">
      <c s="4" r="A16" t="s">
        <v>44</v>
      </c>
      <c s="5" r="B16" t="n">
        <v>1272048</v>
      </c>
      <c s="5" r="C16" t="n">
        <v>1159473</v>
      </c>
    </row>
    <row spans="1:3" r="17">
      <c s="4" r="A17" t="s">
        <v>45</v>
      </c>
      <c s="5" r="B17" t="n">
        <v>150079</v>
      </c>
      <c s="5" r="C17" t="n">
        <v>156836</v>
      </c>
    </row>
    <row spans="1:3" r="18">
      <c s="4" r="A18" t="s">
        <v>46</v>
      </c>
      <c s="5" r="B18" t="n">
        <v>151627</v>
      </c>
      <c s="5" r="C18" t="n">
        <v>65981</v>
      </c>
    </row>
    <row spans="1:3" r="19">
      <c s="4" r="A19" t="s">
        <v>47</v>
      </c>
      <c s="5" r="B19" t="n">
        <v>185690</v>
      </c>
      <c s="5" r="C19" t="n">
        <v>265556</v>
      </c>
    </row>
    <row spans="1:3" r="20">
      <c s="4" r="A20" t="s">
        <v>48</v>
      </c>
      <c s="5" r="B20" t="n">
        <v>609075</v>
      </c>
      <c s="5" r="C20" t="n">
        <v>602374</v>
      </c>
    </row>
    <row spans="1:3" r="21">
      <c s="4" r="A21" t="s">
        <v>49</v>
      </c>
      <c s="5" r="B21" t="n">
        <v>107599</v>
      </c>
      <c s="5" r="C21" t="n">
        <v>167846</v>
      </c>
    </row>
    <row spans="1:3" r="22">
      <c s="4" r="A22" t="s">
        <v>50</v>
      </c>
      <c s="5" r="B22" t="n">
        <v>1917428</v>
      </c>
      <c s="5" r="C22" t="n">
        <v>2208211</v>
      </c>
    </row>
    <row spans="1:3" r="23">
      <c s="4" r="A23" t="s">
        <v>51</v>
      </c>
      <c s="5" r="B23" t="n">
        <v>529172</v>
      </c>
      <c s="5" r="C23" t="n">
        <v>599990</v>
      </c>
    </row>
    <row spans="1:3" r="24">
      <c s="4" r="A24" t="s">
        <v>52</v>
      </c>
      <c s="5" r="B24" t="n">
        <v>547130</v>
      </c>
      <c s="5" r="C24" t="n">
        <v>547781</v>
      </c>
    </row>
    <row spans="1:3" r="25">
      <c s="4" r="A25" t="s">
        <v>53</v>
      </c>
      <c s="5" r="B25" t="n">
        <v>301577</v>
      </c>
      <c s="5" r="C25" t="n">
        <v>409961</v>
      </c>
    </row>
    <row spans="1:3" r="26">
      <c s="4" r="A26" t="s">
        <v>54</v>
      </c>
      <c s="5" r="B26" t="n">
        <v>5771425</v>
      </c>
      <c s="5" r="C26" t="n">
        <v>6184009</v>
      </c>
    </row>
    <row spans="1:3" r="27">
      <c s="4" r="A27" t="s">
        <v>55</v>
      </c>
      <c s="5" r="B27" t="n">
        <v>1171604</v>
      </c>
      <c s="5" r="C27" t="n">
        <v>1299664</v>
      </c>
    </row>
    <row spans="1:3" r="28">
      <c s="4" r="A28" t="s">
        <v>56</v>
      </c>
      <c s="5" r="B28" t="n">
        <v>0</v>
      </c>
      <c s="5" r="C28" t="n">
        <v>148756</v>
      </c>
    </row>
    <row spans="1:3" r="29">
      <c s="4" r="A29" t="s">
        <v>57</v>
      </c>
      <c s="5" r="B29" t="n">
        <v>595004</v>
      </c>
      <c s="5" r="C29" t="n">
        <v>566647</v>
      </c>
    </row>
    <row spans="1:3" r="30">
      <c s="4" r="A30" t="s">
        <v>58</v>
      </c>
      <c s="7" r="B30" t="n">
        <v>459806</v>
      </c>
      <c s="7" r="C30" t="n">
        <v>481059</v>
      </c>
    </row>
    <row spans="1:3" r="31">
      <c s="4" r="A31" t="s">
        <v>59</v>
      </c>
    </row>
    <row spans="1:3" r="32">
      <c s="3" r="A32" t="s">
        <v>60</v>
      </c>
    </row>
    <row spans="1:3" r="33">
      <c s="4" r="A33" t="s">
        <v>61</v>
      </c>
      <c s="7" r="B33" t="n">
        <v>2167540</v>
      </c>
      <c s="7" r="C33" t="n">
        <v>1190177</v>
      </c>
    </row>
    <row spans="1:3" r="34">
      <c s="4" r="A34" t="s">
        <v>62</v>
      </c>
      <c s="5" r="B34" t="n">
        <v>3742389</v>
      </c>
      <c s="5" r="C34" t="n">
        <v>3816428</v>
      </c>
    </row>
    <row spans="1:3" r="35">
      <c s="4" r="A35" t="s">
        <v>63</v>
      </c>
      <c s="5" r="B35" t="n">
        <v>-160267</v>
      </c>
      <c s="5" r="C35" t="n">
        <v>-156757</v>
      </c>
    </row>
    <row spans="1:3" r="36">
      <c s="4" r="A36" t="s">
        <v>64</v>
      </c>
      <c s="5" r="B36" t="n">
        <v>1960533</v>
      </c>
      <c s="5" r="C36" t="n">
        <v>1598660</v>
      </c>
    </row>
    <row spans="1:3" r="37">
      <c s="4" r="A37" t="s">
        <v>65</v>
      </c>
      <c s="5" r="B37" t="n">
        <v>7710195</v>
      </c>
      <c s="5" r="C37" t="n">
        <v>6448508</v>
      </c>
    </row>
    <row spans="1:3" r="38">
      <c s="4" r="A38" t="s">
        <v>66</v>
      </c>
      <c s="5" r="B38" t="n">
        <v>11225</v>
      </c>
      <c s="5" r="C38" t="n">
        <v>18336</v>
      </c>
    </row>
    <row spans="1:3" r="39">
      <c s="4" r="A39" t="s">
        <v>67</v>
      </c>
      <c s="5" r="B39" t="n">
        <v>7721420</v>
      </c>
      <c s="5" r="C39" t="n">
        <v>6466844</v>
      </c>
    </row>
    <row spans="1:3" r="40">
      <c s="4" r="A40" t="s">
        <v>68</v>
      </c>
      <c s="7" r="B40" t="n">
        <v>15719259</v>
      </c>
      <c s="7" r="C40" t="n">
        <v>151469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93</v>
      </c>
      <c s="2" r="B1" t="s">
        <v>1</v>
      </c>
    </row>
    <row spans="1:2" r="2">
      <c s="2" r="B2" t="s">
        <v>2</v>
      </c>
    </row>
    <row spans="1:2" r="3">
      <c s="3" r="A3" t="s">
        <v>149</v>
      </c>
    </row>
    <row spans="1:2" r="4">
      <c s="4" r="A4" t="s">
        <v>194</v>
      </c>
      <c s="4" r="B4" t="s">
        <v>195</v>
      </c>
    </row>
    <row spans="1:2" r="5">
      <c s="4" r="A5" t="s">
        <v>196</v>
      </c>
      <c s="4" r="B5" t="s">
        <v>197</v>
      </c>
    </row>
    <row spans="1:2" r="6">
      <c s="4" r="A6" t="s">
        <v>198</v>
      </c>
      <c s="4" r="B6"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00</v>
      </c>
      <c s="2" r="B1" t="s">
        <v>1</v>
      </c>
    </row>
    <row spans="1:2" r="2">
      <c s="2" r="B2" t="s">
        <v>2</v>
      </c>
    </row>
    <row spans="1:2" r="3">
      <c s="3" r="A3" t="s">
        <v>151</v>
      </c>
    </row>
    <row spans="1:2" r="4">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v>
      </c>
    </row>
    <row spans="1:2" r="3">
      <c s="3" r="A3" t="s">
        <v>153</v>
      </c>
    </row>
    <row spans="1:2" r="4">
      <c s="4" r="A4" t="s">
        <v>204</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r="A1" t="s">
        <v>206</v>
      </c>
      <c s="2" r="B1" t="s">
        <v>1</v>
      </c>
    </row>
    <row spans="1:2" r="2">
      <c s="2" r="B2" t="s">
        <v>2</v>
      </c>
    </row>
    <row spans="1:2" r="3">
      <c s="3" r="A3" t="s">
        <v>207</v>
      </c>
    </row>
    <row spans="1:2" r="4">
      <c s="4" r="A4" t="s">
        <v>208</v>
      </c>
      <c s="4" r="B4" t="s">
        <v>209</v>
      </c>
    </row>
    <row spans="1:2" r="5">
      <c s="4" r="A5" t="s">
        <v>210</v>
      </c>
      <c s="4" r="B5" t="s">
        <v>211</v>
      </c>
    </row>
    <row spans="1:2" r="6">
      <c s="4" r="A6" t="s">
        <v>212</v>
      </c>
      <c s="4" r="B6"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14</v>
      </c>
      <c s="2" r="B1" t="s">
        <v>1</v>
      </c>
    </row>
    <row spans="1:2" r="2">
      <c s="2" r="B2" t="s">
        <v>2</v>
      </c>
    </row>
    <row spans="1:2" r="3">
      <c s="3" r="A3" t="s">
        <v>166</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19</v>
      </c>
      <c s="2" r="B1" t="s">
        <v>1</v>
      </c>
    </row>
    <row spans="1:2" r="2">
      <c s="2" r="B2" t="s">
        <v>2</v>
      </c>
    </row>
    <row spans="1:2" r="3">
      <c s="3" r="A3" t="s">
        <v>220</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9</v>
      </c>
      <c s="2" r="B1" t="s">
        <v>1</v>
      </c>
    </row>
    <row spans="1:2" r="2">
      <c s="2" r="B2" t="s">
        <v>2</v>
      </c>
    </row>
    <row spans="1:2" r="3">
      <c s="3" r="A3" t="s">
        <v>180</v>
      </c>
    </row>
    <row spans="1:2" r="4">
      <c s="4" r="A4" t="s">
        <v>230</v>
      </c>
      <c s="4" r="B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33</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8740905</v>
      </c>
      <c s="7" r="C4" t="n">
        <v>11967398</v>
      </c>
      <c s="7" r="D4" t="n">
        <v>26596101</v>
      </c>
      <c s="7" r="E4" t="n">
        <v>32673793</v>
      </c>
    </row>
    <row spans="1:5" r="5">
      <c s="4" r="A5" t="s">
        <v>74</v>
      </c>
      <c s="5" r="B5" t="n">
        <v>8430249</v>
      </c>
      <c s="5" r="C5" t="n">
        <v>11460774</v>
      </c>
      <c s="5" r="D5" t="n">
        <v>25450359</v>
      </c>
      <c s="5" r="E5" t="n">
        <v>31324819</v>
      </c>
    </row>
    <row spans="1:5" r="6">
      <c s="4" r="A6" t="s">
        <v>75</v>
      </c>
      <c s="5" r="B6" t="n">
        <v>310656</v>
      </c>
      <c s="5" r="C6" t="n">
        <v>506624</v>
      </c>
      <c s="5" r="D6" t="n">
        <v>1145742</v>
      </c>
      <c s="5" r="E6" t="n">
        <v>1348974</v>
      </c>
    </row>
    <row spans="1:5" r="7">
      <c s="4" r="A7" t="s">
        <v>76</v>
      </c>
      <c s="5" r="B7" t="n">
        <v>165341</v>
      </c>
      <c s="5" r="C7" t="n">
        <v>158859</v>
      </c>
      <c s="5" r="D7" t="n">
        <v>498084</v>
      </c>
      <c s="5" r="E7" t="n">
        <v>447771</v>
      </c>
    </row>
    <row spans="1:5" r="8">
      <c s="4" r="A8" t="s">
        <v>77</v>
      </c>
      <c s="5" r="B8" t="n">
        <v>145315</v>
      </c>
      <c s="5" r="C8" t="n">
        <v>347765</v>
      </c>
      <c s="5" r="D8" t="n">
        <v>647658</v>
      </c>
      <c s="5" r="E8" t="n">
        <v>901203</v>
      </c>
    </row>
    <row spans="1:5" r="9">
      <c s="4" r="A9" t="s">
        <v>78</v>
      </c>
      <c s="5" r="B9" t="n">
        <v>0</v>
      </c>
      <c s="5" r="C9" t="n">
        <v>-108792</v>
      </c>
      <c s="5" r="D9" t="n">
        <v>-5074</v>
      </c>
      <c s="5" r="E9" t="n">
        <v>-111401</v>
      </c>
    </row>
    <row spans="1:5" r="10">
      <c s="4" r="A10" t="s">
        <v>79</v>
      </c>
      <c s="5" r="B10" t="n">
        <v>9557</v>
      </c>
      <c s="5" r="C10" t="n">
        <v>42489</v>
      </c>
      <c s="5" r="D10" t="n">
        <v>39648</v>
      </c>
      <c s="5" r="E10" t="n">
        <v>102263</v>
      </c>
    </row>
    <row spans="1:5" r="11">
      <c s="4" r="A11" t="s">
        <v>80</v>
      </c>
      <c s="5" r="B11" t="n">
        <v>-34750</v>
      </c>
      <c s="5" r="C11" t="n">
        <v>-25522</v>
      </c>
      <c s="5" r="D11" t="n">
        <v>-83548</v>
      </c>
      <c s="5" r="E11" t="n">
        <v>-89249</v>
      </c>
    </row>
    <row spans="1:5" r="12">
      <c s="4" r="A12" t="s">
        <v>81</v>
      </c>
      <c s="5" r="B12" t="n">
        <v>170508</v>
      </c>
      <c s="5" r="C12" t="n">
        <v>439590</v>
      </c>
      <c s="5" r="D12" t="n">
        <v>696632</v>
      </c>
      <c s="5" r="E12" t="n">
        <v>999590</v>
      </c>
    </row>
    <row spans="1:5" r="13">
      <c s="4" r="A13" t="s">
        <v>82</v>
      </c>
      <c s="5" r="B13" t="n">
        <v>-7327</v>
      </c>
      <c s="5" r="C13" t="n">
        <v>59717</v>
      </c>
      <c s="5" r="D13" t="n">
        <v>47569</v>
      </c>
      <c s="5" r="E13" t="n">
        <v>116068</v>
      </c>
    </row>
    <row spans="1:5" r="14">
      <c s="4" r="A14" t="s">
        <v>83</v>
      </c>
      <c s="5" r="B14" t="n">
        <v>177835</v>
      </c>
      <c s="5" r="C14" t="n">
        <v>379873</v>
      </c>
      <c s="5" r="D14" t="n">
        <v>649063</v>
      </c>
      <c s="5" r="E14" t="n">
        <v>883522</v>
      </c>
    </row>
    <row spans="1:5" r="15">
      <c s="4" r="A15" t="s">
        <v>84</v>
      </c>
      <c s="5" r="B15" t="n">
        <v>-215</v>
      </c>
      <c s="5" r="C15" t="n">
        <v>418</v>
      </c>
      <c s="5" r="D15" t="n">
        <v>-504</v>
      </c>
      <c s="5" r="E15" t="n">
        <v>1812</v>
      </c>
    </row>
    <row spans="1:5" r="16">
      <c s="4" r="A16" t="s">
        <v>85</v>
      </c>
      <c s="7" r="B16" t="n">
        <v>178050</v>
      </c>
      <c s="7" r="C16" t="n">
        <v>379455</v>
      </c>
      <c s="7" r="D16" t="n">
        <v>649567</v>
      </c>
      <c s="7" r="E16" t="n">
        <v>88171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87</v>
      </c>
    </row>
    <row spans="1:2" r="4">
      <c s="4" r="A4" t="s">
        <v>245</v>
      </c>
      <c s="4" r="B4" t="s">
        <v>24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spans="1:4" r="1">
      <c s="1" r="A1" t="s">
        <v>255</v>
      </c>
      <c s="2" r="B1" t="s">
        <v>70</v>
      </c>
      <c s="2" r="C1" t="s">
        <v>1</v>
      </c>
    </row>
    <row spans="1:4" r="2">
      <c s="2" r="B2" t="s">
        <v>256</v>
      </c>
      <c s="2" r="C2" t="s">
        <v>256</v>
      </c>
      <c s="2" r="D2" t="s">
        <v>257</v>
      </c>
    </row>
    <row spans="1:4" r="3">
      <c s="3" r="A3" t="s">
        <v>207</v>
      </c>
    </row>
    <row spans="1:4" r="4">
      <c s="4" r="A4" t="s">
        <v>258</v>
      </c>
      <c s="5" r="B4" t="n">
        <v>2</v>
      </c>
      <c s="5" r="C4" t="n">
        <v>2</v>
      </c>
    </row>
    <row spans="1:4" r="5">
      <c s="4" r="A5" t="s">
        <v>120</v>
      </c>
      <c s="7" r="C5" t="n">
        <v>145550</v>
      </c>
      <c s="7" r="D5" t="n">
        <v>0</v>
      </c>
    </row>
    <row spans="1:4" r="6">
      <c s="4" r="A6" t="s">
        <v>259</v>
      </c>
      <c s="7" r="B6" t="n">
        <v>137300</v>
      </c>
      <c s="7" r="C6" t="n">
        <v>145600</v>
      </c>
      <c s="7" r="D6" t="n">
        <v>0</v>
      </c>
    </row>
    <row spans="1:4" r="7">
      <c s="4" r="A7" t="s">
        <v>260</v>
      </c>
    </row>
    <row spans="1:4" r="8">
      <c s="3" r="A8" t="s">
        <v>207</v>
      </c>
    </row>
    <row spans="1:4" r="9">
      <c s="4" r="A9" t="s">
        <v>261</v>
      </c>
      <c s="4" r="C9" t="s">
        <v>262</v>
      </c>
    </row>
    <row spans="1:4" r="10">
      <c s="4" r="A10" t="s">
        <v>263</v>
      </c>
    </row>
    <row spans="1:4" r="11">
      <c s="3" r="A11" t="s">
        <v>207</v>
      </c>
    </row>
    <row spans="1:4" r="12">
      <c s="4" r="A12" t="s">
        <v>261</v>
      </c>
      <c s="4" r="C12" t="s">
        <v>264</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65</v>
      </c>
      <c s="2" r="B1" t="s">
        <v>2</v>
      </c>
      <c s="2" r="C1" t="s">
        <v>29</v>
      </c>
    </row>
    <row spans="1:3" r="2">
      <c s="3" r="A2" t="s">
        <v>151</v>
      </c>
    </row>
    <row spans="1:3" r="3">
      <c s="4" r="A3" t="s">
        <v>266</v>
      </c>
      <c s="7" r="B3" t="n">
        <v>2049338</v>
      </c>
      <c s="7" r="C3" t="n">
        <v>2153929</v>
      </c>
    </row>
    <row spans="1:3" r="4">
      <c s="4" r="A4" t="s">
        <v>267</v>
      </c>
      <c s="5" r="B4" t="n">
        <v>754091</v>
      </c>
      <c s="5" r="C4" t="n">
        <v>633475</v>
      </c>
    </row>
    <row spans="1:3" r="5">
      <c s="4" r="A5" t="s">
        <v>268</v>
      </c>
      <c s="5" r="B5" t="n">
        <v>376949</v>
      </c>
      <c s="5" r="C5" t="n">
        <v>304798</v>
      </c>
    </row>
    <row spans="1:3" r="6">
      <c s="4" r="A6" t="s">
        <v>269</v>
      </c>
      <c s="5" r="B6" t="n">
        <v>3180378</v>
      </c>
      <c s="5" r="C6" t="n">
        <v>3092202</v>
      </c>
    </row>
    <row spans="1:3" r="7">
      <c s="4" r="A7" t="s">
        <v>270</v>
      </c>
      <c s="5" r="B7" t="n">
        <v>106647</v>
      </c>
      <c s="5" r="C7" t="n">
        <v>103639</v>
      </c>
    </row>
    <row spans="1:3" r="8">
      <c s="4" r="A8" t="s">
        <v>271</v>
      </c>
      <c s="7" r="B8" t="n">
        <v>3073731</v>
      </c>
      <c s="7" r="C8" t="n">
        <v>29885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2</v>
      </c>
      <c s="2" r="B1" t="s">
        <v>1</v>
      </c>
    </row>
    <row spans="1:3" r="2">
      <c s="2" r="B2" t="s">
        <v>2</v>
      </c>
      <c s="2" r="C2" t="s">
        <v>29</v>
      </c>
    </row>
    <row spans="1:3" r="3">
      <c s="3" r="A3" t="s">
        <v>273</v>
      </c>
    </row>
    <row spans="1:3" r="4">
      <c s="4" r="A4" t="s">
        <v>274</v>
      </c>
      <c s="8" r="B4" t="n">
        <v>157.1</v>
      </c>
      <c s="8" r="C4" t="n">
        <v>159.7</v>
      </c>
    </row>
    <row spans="1:3" r="5">
      <c s="4" r="A5" t="s">
        <v>275</v>
      </c>
      <c s="4" r="B5" t="s">
        <v>276</v>
      </c>
      <c s="4" r="C5" t="s">
        <v>277</v>
      </c>
    </row>
    <row spans="1:3" r="6">
      <c s="4" r="A6" t="s">
        <v>278</v>
      </c>
      <c s="4" r="B6" t="s">
        <v>279</v>
      </c>
      <c s="4" r="C6" t="s">
        <v>280</v>
      </c>
    </row>
    <row spans="1:3" r="7">
      <c s="4" r="A7" t="s">
        <v>281</v>
      </c>
      <c s="4" r="B7" t="s">
        <v>282</v>
      </c>
    </row>
    <row spans="1:3" r="8">
      <c s="4" r="A8" t="s">
        <v>283</v>
      </c>
      <c s="7" r="B8" t="n">
        <v>1000</v>
      </c>
    </row>
    <row spans="1:3" r="9">
      <c s="4" r="A9" t="s">
        <v>284</v>
      </c>
    </row>
    <row spans="1:3" r="10">
      <c s="3" r="A10" t="s">
        <v>285</v>
      </c>
    </row>
    <row spans="1:3" r="11">
      <c s="4" r="A11" t="s">
        <v>286</v>
      </c>
      <c s="4" r="B11" t="s">
        <v>287</v>
      </c>
    </row>
    <row spans="1:3" r="12">
      <c s="4" r="A12" t="s">
        <v>288</v>
      </c>
    </row>
    <row spans="1:3" r="13">
      <c s="3" r="A13" t="s">
        <v>285</v>
      </c>
    </row>
    <row spans="1:3" r="14">
      <c s="4" r="A14" t="s">
        <v>286</v>
      </c>
      <c s="4" r="B14" t="s">
        <v>289</v>
      </c>
    </row>
    <row spans="1:3" r="15">
      <c s="3" r="A15" t="s">
        <v>290</v>
      </c>
    </row>
    <row spans="1:3" r="16">
      <c s="4" r="A16" t="s">
        <v>291</v>
      </c>
      <c s="4" r="B16"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93</v>
      </c>
      <c s="2" r="B1" t="s">
        <v>2</v>
      </c>
      <c s="2" r="C1" t="s">
        <v>29</v>
      </c>
    </row>
    <row spans="1:3" r="2">
      <c s="3" r="A2" t="s">
        <v>153</v>
      </c>
    </row>
    <row spans="1:3" r="3">
      <c s="4" r="A3" t="s">
        <v>294</v>
      </c>
      <c s="7" r="B3" t="n">
        <v>1288769</v>
      </c>
      <c s="7" r="C3" t="n">
        <v>961327</v>
      </c>
    </row>
    <row spans="1:3" r="4">
      <c s="4" r="A4" t="s">
        <v>295</v>
      </c>
      <c s="5" r="B4" t="n">
        <v>864370</v>
      </c>
      <c s="5" r="C4" t="n">
        <v>875719</v>
      </c>
    </row>
    <row spans="1:3" r="5">
      <c s="4" r="A5" t="s">
        <v>296</v>
      </c>
      <c s="5" r="B5" t="n">
        <v>298933</v>
      </c>
      <c s="5" r="C5" t="n">
        <v>374023</v>
      </c>
    </row>
    <row spans="1:3" r="6">
      <c s="4" r="A6" t="s">
        <v>297</v>
      </c>
      <c s="5" r="B6" t="n">
        <v>582900</v>
      </c>
      <c s="5" r="C6" t="n">
        <v>448454</v>
      </c>
    </row>
    <row spans="1:3" r="7">
      <c s="4" r="A7" t="s">
        <v>298</v>
      </c>
      <c s="5" r="B7" t="n">
        <v>73381</v>
      </c>
      <c s="5" r="C7" t="n">
        <v>84498</v>
      </c>
    </row>
    <row spans="1:3" r="8">
      <c s="4" r="A8" t="s">
        <v>268</v>
      </c>
      <c s="5" r="B8" t="n">
        <v>10485</v>
      </c>
      <c s="5" r="C8" t="n">
        <v>16232</v>
      </c>
    </row>
    <row spans="1:3" r="9">
      <c s="4" r="A9" t="s">
        <v>33</v>
      </c>
      <c s="7" r="B9" t="n">
        <v>3118838</v>
      </c>
      <c s="7" r="C9" t="n">
        <v>276025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9</v>
      </c>
      <c s="2" r="B1" t="s">
        <v>2</v>
      </c>
      <c s="2" r="C1" t="s">
        <v>29</v>
      </c>
    </row>
    <row spans="1:3" r="2">
      <c s="3" r="A2" t="s">
        <v>153</v>
      </c>
    </row>
    <row spans="1:3" r="3">
      <c s="4" r="A3" t="s">
        <v>300</v>
      </c>
      <c s="4" r="B3" t="s">
        <v>301</v>
      </c>
      <c s="4" r="C3" t="s">
        <v>302</v>
      </c>
    </row>
    <row spans="1:3" r="4">
      <c s="4" r="A4" t="s">
        <v>303</v>
      </c>
      <c s="8" r="B4" t="n">
        <v>194.9</v>
      </c>
      <c s="8" r="C4" t="n">
        <v>538.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304</v>
      </c>
      <c s="2" r="B1" t="s">
        <v>70</v>
      </c>
      <c s="2" r="C1" t="s">
        <v>1</v>
      </c>
      <c s="2" r="E1" t="s">
        <v>305</v>
      </c>
    </row>
    <row spans="1:5" r="2">
      <c s="2" r="B2" t="s">
        <v>306</v>
      </c>
      <c s="2" r="C2" t="s">
        <v>2</v>
      </c>
      <c s="2" r="D2" t="s">
        <v>71</v>
      </c>
      <c s="2" r="E2" t="s">
        <v>29</v>
      </c>
    </row>
    <row spans="1:5" r="3">
      <c s="3" r="A3" t="s">
        <v>307</v>
      </c>
    </row>
    <row spans="1:5" r="4">
      <c s="4" r="A4" t="s">
        <v>308</v>
      </c>
      <c s="7" r="C4" t="n">
        <v>-65981</v>
      </c>
      <c s="7" r="D4" t="n">
        <v>-65981</v>
      </c>
    </row>
    <row spans="1:5" r="5">
      <c s="4" r="A5" t="s">
        <v>121</v>
      </c>
      <c s="7" r="B5" t="n">
        <v>315000</v>
      </c>
      <c s="5" r="C5" t="n">
        <v>-170000</v>
      </c>
      <c s="5" r="D5" t="n">
        <v>0</v>
      </c>
    </row>
    <row spans="1:5" r="6">
      <c s="4" r="A6" t="s">
        <v>309</v>
      </c>
      <c s="5" r="C6" t="n">
        <v>170000</v>
      </c>
    </row>
    <row spans="1:5" r="7">
      <c s="4" r="A7" t="s">
        <v>310</v>
      </c>
      <c s="5" r="C7" t="n">
        <v>-145000</v>
      </c>
    </row>
    <row spans="1:5" r="8">
      <c s="4" r="A8" t="s">
        <v>311</v>
      </c>
    </row>
    <row spans="1:5" r="9">
      <c s="3" r="A9" t="s">
        <v>307</v>
      </c>
    </row>
    <row spans="1:5" r="10">
      <c s="4" r="A10" t="s">
        <v>123</v>
      </c>
      <c s="7" r="E10" t="n">
        <v>121200</v>
      </c>
    </row>
    <row spans="1:5" r="11">
      <c s="4" r="A11" t="s">
        <v>312</v>
      </c>
    </row>
    <row spans="1:5" r="12">
      <c s="3" r="A12" t="s">
        <v>307</v>
      </c>
    </row>
    <row spans="1:5" r="13">
      <c s="4" r="A13" t="s">
        <v>313</v>
      </c>
      <c s="5" r="E13" t="n">
        <v>32800</v>
      </c>
    </row>
    <row spans="1:5" r="14">
      <c s="4" r="A14" t="s">
        <v>314</v>
      </c>
      <c s="7" r="E14" t="n">
        <v>109200</v>
      </c>
    </row>
    <row spans="1:5" r="15">
      <c s="4" r="A15" t="s">
        <v>315</v>
      </c>
    </row>
    <row spans="1:5" r="16">
      <c s="3" r="A16" t="s">
        <v>307</v>
      </c>
    </row>
    <row spans="1:5" r="17">
      <c s="4" r="A17" t="s">
        <v>316</v>
      </c>
      <c s="5" r="C17" t="n">
        <v>195200</v>
      </c>
    </row>
    <row spans="1:5" r="18">
      <c s="4" r="A18" t="s">
        <v>317</v>
      </c>
    </row>
    <row spans="1:5" r="19">
      <c s="3" r="A19" t="s">
        <v>307</v>
      </c>
    </row>
    <row spans="1:5" r="20">
      <c s="4" r="A20" t="s">
        <v>316</v>
      </c>
      <c s="5" r="C20" t="n">
        <v>341500</v>
      </c>
    </row>
    <row spans="1:5" r="21">
      <c s="4" r="A21" t="s">
        <v>318</v>
      </c>
      <c s="5" r="C21" t="n">
        <v>12900</v>
      </c>
    </row>
    <row spans="1:5" r="22">
      <c s="4" r="A22" t="s">
        <v>319</v>
      </c>
    </row>
    <row spans="1:5" r="23">
      <c s="3" r="A23" t="s">
        <v>307</v>
      </c>
    </row>
    <row spans="1:5" r="24">
      <c s="4" r="A24" t="s">
        <v>316</v>
      </c>
      <c s="7" r="C24" t="n">
        <v>60000</v>
      </c>
    </row>
    <row spans="1:5" r="25">
      <c s="4" r="A25" t="s">
        <v>320</v>
      </c>
    </row>
    <row spans="1:5" r="26">
      <c s="3" r="A26" t="s">
        <v>307</v>
      </c>
    </row>
    <row spans="1:5" r="27">
      <c s="4" r="A27" t="s">
        <v>321</v>
      </c>
      <c s="4" r="C27" t="s">
        <v>322</v>
      </c>
      <c s="4" r="E27" t="s">
        <v>323</v>
      </c>
    </row>
    <row spans="1:5" r="28">
      <c s="4" r="A28" t="s">
        <v>308</v>
      </c>
      <c s="7" r="C28" t="n">
        <v>-66000</v>
      </c>
      <c s="5" r="D28" t="n">
        <v>-66000</v>
      </c>
    </row>
    <row spans="1:5" r="29">
      <c s="4" r="A29" t="s">
        <v>324</v>
      </c>
      <c s="7" r="C29" t="n">
        <v>109220</v>
      </c>
    </row>
    <row spans="1:5" r="30">
      <c s="4" r="A30" t="s">
        <v>325</v>
      </c>
    </row>
    <row spans="1:5" r="31">
      <c s="3" r="A31" t="s">
        <v>307</v>
      </c>
    </row>
    <row spans="1:5" r="32">
      <c s="4" r="A32" t="s">
        <v>326</v>
      </c>
      <c s="4" r="C32" t="s">
        <v>327</v>
      </c>
    </row>
    <row spans="1:5" r="33">
      <c s="4" r="A33" t="s">
        <v>328</v>
      </c>
    </row>
    <row spans="1:5" r="34">
      <c s="3" r="A34" t="s">
        <v>307</v>
      </c>
    </row>
    <row spans="1:5" r="35">
      <c s="4" r="A35" t="s">
        <v>329</v>
      </c>
      <c s="7" r="D35" t="n">
        <v>16500</v>
      </c>
    </row>
    <row spans="1:5" r="36">
      <c s="4" r="A36" t="s">
        <v>330</v>
      </c>
    </row>
    <row spans="1:5" r="37">
      <c s="3" r="A37" t="s">
        <v>307</v>
      </c>
    </row>
    <row spans="1:5" r="38">
      <c s="4" r="A38" t="s">
        <v>331</v>
      </c>
      <c s="4" r="C38" t="s">
        <v>332</v>
      </c>
    </row>
    <row spans="1:5" r="39">
      <c s="4" r="A39" t="s">
        <v>333</v>
      </c>
    </row>
    <row spans="1:5" r="40">
      <c s="3" r="A40" t="s">
        <v>307</v>
      </c>
    </row>
    <row spans="1:5" r="41">
      <c s="4" r="A41" t="s">
        <v>331</v>
      </c>
      <c s="4" r="C41" t="s">
        <v>327</v>
      </c>
    </row>
    <row spans="1:5" r="42">
      <c s="4" r="A42" t="s">
        <v>334</v>
      </c>
    </row>
    <row spans="1:5" r="43">
      <c s="3" r="A43" t="s">
        <v>307</v>
      </c>
    </row>
    <row spans="1:5" r="44">
      <c s="4" r="A44" t="s">
        <v>331</v>
      </c>
      <c s="4" r="C44" t="s">
        <v>32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 customWidth="1" max="7" min="7" width="14"/>
  </cols>
  <sheetData>
    <row spans="1:7" r="1">
      <c s="1" r="A1" t="s">
        <v>335</v>
      </c>
      <c s="2" r="B1" t="s">
        <v>70</v>
      </c>
      <c s="2" r="D1" t="s">
        <v>1</v>
      </c>
      <c s="2" r="F1" t="s">
        <v>336</v>
      </c>
    </row>
    <row spans="1:7" r="2">
      <c s="2" r="B2" t="s">
        <v>2</v>
      </c>
      <c s="2" r="C2" t="s">
        <v>71</v>
      </c>
      <c s="2" r="D2" t="s">
        <v>2</v>
      </c>
      <c s="2" r="E2" t="s">
        <v>71</v>
      </c>
      <c s="2" r="F2" t="s">
        <v>2</v>
      </c>
      <c s="2" r="G2" t="s">
        <v>29</v>
      </c>
    </row>
    <row spans="1:7" r="3">
      <c s="3" r="A3" t="s">
        <v>337</v>
      </c>
    </row>
    <row spans="1:7" r="4">
      <c s="4" r="A4" t="s">
        <v>40</v>
      </c>
      <c s="7" r="B4" t="n">
        <v>4648282</v>
      </c>
      <c s="7" r="D4" t="n">
        <v>4648282</v>
      </c>
      <c s="7" r="F4" t="n">
        <v>4648282</v>
      </c>
      <c s="7" r="G4" t="n">
        <v>4031023</v>
      </c>
    </row>
    <row spans="1:7" r="5">
      <c s="4" r="A5" t="s">
        <v>338</v>
      </c>
      <c s="7" r="B5" t="n">
        <v>75800</v>
      </c>
      <c s="7" r="C5" t="n">
        <v>62400</v>
      </c>
      <c s="5" r="D5" t="n">
        <v>219000</v>
      </c>
      <c s="7" r="E5" t="n">
        <v>182500</v>
      </c>
    </row>
    <row spans="1:7" r="6">
      <c s="4" r="A6" t="s">
        <v>339</v>
      </c>
    </row>
    <row spans="1:7" r="7">
      <c s="3" r="A7" t="s">
        <v>337</v>
      </c>
    </row>
    <row spans="1:7" r="8">
      <c s="4" r="A8" t="s">
        <v>340</v>
      </c>
      <c s="5" r="D8" t="n">
        <v>540500</v>
      </c>
    </row>
    <row spans="1:7" r="9">
      <c s="4" r="A9" t="s">
        <v>341</v>
      </c>
    </row>
    <row spans="1:7" r="10">
      <c s="3" r="A10" t="s">
        <v>337</v>
      </c>
    </row>
    <row spans="1:7" r="11">
      <c s="4" r="A11" t="s">
        <v>342</v>
      </c>
      <c s="7" r="D11" t="n">
        <v>3000000</v>
      </c>
    </row>
    <row spans="1:7" r="12">
      <c s="4" r="A12" t="s">
        <v>343</v>
      </c>
    </row>
    <row spans="1:7" r="13">
      <c s="3" r="A13" t="s">
        <v>337</v>
      </c>
    </row>
    <row spans="1:7" r="14">
      <c s="4" r="A14" t="s">
        <v>118</v>
      </c>
      <c s="7" r="F14" t="n">
        <v>74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44</v>
      </c>
      <c s="2" r="B1" t="s">
        <v>2</v>
      </c>
      <c s="2" r="C1" t="s">
        <v>29</v>
      </c>
    </row>
    <row spans="1:3" r="2">
      <c s="3" r="A2" t="s">
        <v>345</v>
      </c>
    </row>
    <row spans="1:3" r="3">
      <c s="4" r="A3" t="s">
        <v>346</v>
      </c>
      <c s="7" r="B3" t="n">
        <v>156450</v>
      </c>
      <c s="7" r="C3" t="n">
        <v>158696</v>
      </c>
    </row>
    <row spans="1:3" r="4">
      <c s="4" r="A4" t="s">
        <v>347</v>
      </c>
      <c s="5" r="B4" t="n">
        <v>7195</v>
      </c>
    </row>
    <row spans="1:3" r="5">
      <c s="4" r="A5" t="s">
        <v>348</v>
      </c>
      <c s="5" r="B5" t="n">
        <v>5996</v>
      </c>
    </row>
    <row spans="1:3" r="6">
      <c s="4" r="A6" t="s">
        <v>349</v>
      </c>
      <c s="5" r="B6" t="n">
        <v>4712</v>
      </c>
    </row>
    <row spans="1:3" r="7">
      <c s="4" r="A7" t="s">
        <v>350</v>
      </c>
      <c s="5" r="B7" t="n">
        <v>3767</v>
      </c>
    </row>
    <row spans="1:3" r="8">
      <c s="4" r="A8" t="s">
        <v>351</v>
      </c>
      <c s="7" r="B8" t="n">
        <v>35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6</v>
      </c>
      <c s="2" r="B1" t="s">
        <v>70</v>
      </c>
      <c s="2" r="D1" t="s">
        <v>1</v>
      </c>
    </row>
    <row spans="1:5" r="2">
      <c s="2" r="B2" t="s">
        <v>2</v>
      </c>
      <c s="2" r="C2" t="s">
        <v>71</v>
      </c>
      <c s="2" r="D2" t="s">
        <v>2</v>
      </c>
      <c s="2" r="E2" t="s">
        <v>71</v>
      </c>
    </row>
    <row spans="1:5" r="3">
      <c s="4" r="A3" t="s">
        <v>83</v>
      </c>
      <c s="7" r="B3" t="n">
        <v>177835</v>
      </c>
      <c s="7" r="C3" t="n">
        <v>379873</v>
      </c>
      <c s="7" r="D3" t="n">
        <v>649063</v>
      </c>
      <c s="7" r="E3" t="n">
        <v>883522</v>
      </c>
    </row>
    <row spans="1:5" r="4">
      <c s="3" r="A4" t="s">
        <v>87</v>
      </c>
    </row>
    <row spans="1:5" r="5">
      <c s="4" r="A5" t="s">
        <v>88</v>
      </c>
      <c s="5" r="B5" t="n">
        <v>3258</v>
      </c>
      <c s="5" r="C5" t="n">
        <v>4385</v>
      </c>
      <c s="5" r="D5" t="n">
        <v>10262</v>
      </c>
      <c s="5" r="E5" t="n">
        <v>11480</v>
      </c>
    </row>
    <row spans="1:5" r="6">
      <c s="4" r="A6" t="s">
        <v>89</v>
      </c>
      <c s="5" r="B6" t="n">
        <v>-202</v>
      </c>
      <c s="5" r="C6" t="n">
        <v>32</v>
      </c>
      <c s="5" r="D6" t="n">
        <v>570</v>
      </c>
      <c s="5" r="E6" t="n">
        <v>1520</v>
      </c>
    </row>
    <row spans="1:5" r="7">
      <c s="4" r="A7" t="s">
        <v>90</v>
      </c>
      <c s="5" r="B7" t="n">
        <v>362</v>
      </c>
      <c s="5" r="C7" t="n">
        <v>131</v>
      </c>
      <c s="5" r="D7" t="n">
        <v>-2047</v>
      </c>
      <c s="5" r="E7" t="n">
        <v>-14535</v>
      </c>
    </row>
    <row spans="1:5" r="8">
      <c s="4" r="A8" t="s">
        <v>91</v>
      </c>
      <c s="5" r="B8" t="n">
        <v>-1290</v>
      </c>
      <c s="5" r="C8" t="n">
        <v>1650</v>
      </c>
      <c s="5" r="D8" t="n">
        <v>-12295</v>
      </c>
      <c s="5" r="E8" t="n">
        <v>-833</v>
      </c>
    </row>
    <row spans="1:5" r="9">
      <c s="4" r="A9" t="s">
        <v>92</v>
      </c>
      <c s="5" r="B9" t="n">
        <v>2128</v>
      </c>
      <c s="5" r="C9" t="n">
        <v>6198</v>
      </c>
      <c s="5" r="D9" t="n">
        <v>-3510</v>
      </c>
      <c s="5" r="E9" t="n">
        <v>-2368</v>
      </c>
    </row>
    <row spans="1:5" r="10">
      <c s="4" r="A10" t="s">
        <v>93</v>
      </c>
      <c s="5" r="B10" t="n">
        <v>179963</v>
      </c>
      <c s="5" r="C10" t="n">
        <v>386071</v>
      </c>
      <c s="5" r="D10" t="n">
        <v>645553</v>
      </c>
      <c s="5" r="E10" t="n">
        <v>881154</v>
      </c>
    </row>
    <row spans="1:5" r="11">
      <c s="4" r="A11" t="s">
        <v>94</v>
      </c>
      <c s="5" r="B11" t="n">
        <v>-215</v>
      </c>
      <c s="5" r="C11" t="n">
        <v>418</v>
      </c>
      <c s="5" r="D11" t="n">
        <v>-504</v>
      </c>
      <c s="5" r="E11" t="n">
        <v>1812</v>
      </c>
    </row>
    <row spans="1:5" r="12">
      <c s="4" r="A12" t="s">
        <v>95</v>
      </c>
      <c s="7" r="B12" t="n">
        <v>180178</v>
      </c>
      <c s="7" r="C12" t="n">
        <v>385653</v>
      </c>
      <c s="7" r="D12" t="n">
        <v>646057</v>
      </c>
      <c s="7" r="E12" t="n">
        <v>8793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2</v>
      </c>
      <c s="2" r="B1" t="s">
        <v>1</v>
      </c>
    </row>
    <row spans="1:3" r="2">
      <c s="2" r="B2" t="s">
        <v>2</v>
      </c>
      <c s="2" r="C2" t="s">
        <v>29</v>
      </c>
    </row>
    <row spans="1:3" r="3">
      <c s="3" r="A3" t="s">
        <v>345</v>
      </c>
    </row>
    <row spans="1:3" r="4">
      <c s="4" r="A4" t="s">
        <v>346</v>
      </c>
      <c s="7" r="B4" t="n">
        <v>156450</v>
      </c>
      <c s="7" r="C4" t="n">
        <v>158696</v>
      </c>
    </row>
    <row spans="1:3" r="5">
      <c s="4" r="A5" t="s">
        <v>353</v>
      </c>
      <c s="5" r="B5" t="n">
        <v>1213</v>
      </c>
    </row>
    <row spans="1:3" r="6">
      <c s="4" r="A6" t="s">
        <v>354</v>
      </c>
      <c s="5" r="B6" t="n">
        <v>-3459</v>
      </c>
    </row>
    <row spans="1:3" r="7">
      <c s="4" r="A7" t="s">
        <v>355</v>
      </c>
    </row>
    <row spans="1:3" r="8">
      <c s="3" r="A8" t="s">
        <v>345</v>
      </c>
    </row>
    <row spans="1:3" r="9">
      <c s="4" r="A9" t="s">
        <v>346</v>
      </c>
      <c s="5" r="B9" t="n">
        <v>552</v>
      </c>
      <c s="5" r="C9" t="n">
        <v>552</v>
      </c>
    </row>
    <row spans="1:3" r="10">
      <c s="4" r="A10" t="s">
        <v>353</v>
      </c>
      <c s="5" r="B10" t="n">
        <v>0</v>
      </c>
    </row>
    <row spans="1:3" r="11">
      <c s="4" r="A11" t="s">
        <v>354</v>
      </c>
      <c s="5" r="B11" t="n">
        <v>0</v>
      </c>
    </row>
    <row spans="1:3" r="12">
      <c s="4" r="A12" t="s">
        <v>356</v>
      </c>
    </row>
    <row spans="1:3" r="13">
      <c s="3" r="A13" t="s">
        <v>345</v>
      </c>
    </row>
    <row spans="1:3" r="14">
      <c s="4" r="A14" t="s">
        <v>346</v>
      </c>
      <c s="5" r="B14" t="n">
        <v>149000</v>
      </c>
      <c s="5" r="C14" t="n">
        <v>151246</v>
      </c>
    </row>
    <row spans="1:3" r="15">
      <c s="4" r="A15" t="s">
        <v>353</v>
      </c>
      <c s="5" r="B15" t="n">
        <v>1213</v>
      </c>
    </row>
    <row spans="1:3" r="16">
      <c s="4" r="A16" t="s">
        <v>354</v>
      </c>
      <c s="5" r="B16" t="n">
        <v>-3459</v>
      </c>
    </row>
    <row spans="1:3" r="17">
      <c s="4" r="A17" t="s">
        <v>357</v>
      </c>
    </row>
    <row spans="1:3" r="18">
      <c s="3" r="A18" t="s">
        <v>345</v>
      </c>
    </row>
    <row spans="1:3" r="19">
      <c s="4" r="A19" t="s">
        <v>346</v>
      </c>
      <c s="5" r="B19" t="n">
        <v>6898</v>
      </c>
      <c s="7" r="C19" t="n">
        <v>6898</v>
      </c>
    </row>
    <row spans="1:3" r="20">
      <c s="4" r="A20" t="s">
        <v>353</v>
      </c>
      <c s="5" r="B20" t="n">
        <v>0</v>
      </c>
    </row>
    <row spans="1:3" r="21">
      <c s="4" r="A21" t="s">
        <v>354</v>
      </c>
      <c s="7" r="B21"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358</v>
      </c>
      <c s="2" r="B1" t="s">
        <v>70</v>
      </c>
      <c s="2" r="D1" t="s">
        <v>1</v>
      </c>
    </row>
    <row spans="1:6" r="2">
      <c s="2" r="B2" t="s">
        <v>2</v>
      </c>
      <c s="2" r="C2" t="s">
        <v>71</v>
      </c>
      <c s="2" r="D2" t="s">
        <v>2</v>
      </c>
      <c s="2" r="E2" t="s">
        <v>71</v>
      </c>
      <c s="2" r="F2" t="s">
        <v>29</v>
      </c>
    </row>
    <row spans="1:6" r="3">
      <c s="3" r="A3" t="s">
        <v>207</v>
      </c>
    </row>
    <row spans="1:6" r="4">
      <c s="4" r="A4" t="s">
        <v>359</v>
      </c>
      <c s="7" r="B4" t="n">
        <v>1800</v>
      </c>
      <c s="7" r="C4" t="n">
        <v>2400</v>
      </c>
      <c s="7" r="D4" t="n">
        <v>5400</v>
      </c>
      <c s="7" r="E4" t="n">
        <v>7300</v>
      </c>
    </row>
    <row spans="1:6" r="5">
      <c s="4" r="A5" t="s">
        <v>360</v>
      </c>
    </row>
    <row spans="1:6" r="6">
      <c s="3" r="A6" t="s">
        <v>207</v>
      </c>
    </row>
    <row spans="1:6" r="7">
      <c s="4" r="A7" t="s">
        <v>261</v>
      </c>
      <c s="4" r="D7" t="s">
        <v>262</v>
      </c>
    </row>
    <row spans="1:6" r="8">
      <c s="4" r="A8" t="s">
        <v>361</v>
      </c>
    </row>
    <row spans="1:6" r="9">
      <c s="3" r="A9" t="s">
        <v>207</v>
      </c>
    </row>
    <row spans="1:6" r="10">
      <c s="4" r="A10" t="s">
        <v>261</v>
      </c>
      <c s="4" r="D10" t="s">
        <v>362</v>
      </c>
    </row>
    <row spans="1:6" r="11">
      <c s="4" r="A11" t="s">
        <v>363</v>
      </c>
    </row>
    <row spans="1:6" r="12">
      <c s="3" r="A12" t="s">
        <v>207</v>
      </c>
    </row>
    <row spans="1:6" r="13">
      <c s="4" r="A13" t="s">
        <v>364</v>
      </c>
      <c s="5" r="B13" t="n">
        <v>71244</v>
      </c>
      <c s="7" r="D13" t="n">
        <v>71244</v>
      </c>
      <c s="7" r="F13" t="n">
        <v>69862</v>
      </c>
    </row>
    <row spans="1:6" r="14">
      <c s="4" r="A14" t="s">
        <v>365</v>
      </c>
      <c s="5" r="B14" t="n">
        <v>-29658</v>
      </c>
      <c s="5" r="D14" t="n">
        <v>-29658</v>
      </c>
      <c s="5" r="F14" t="n">
        <v>-26114</v>
      </c>
    </row>
    <row spans="1:6" r="15">
      <c s="4" r="A15" t="s">
        <v>366</v>
      </c>
      <c s="5" r="B15" t="n">
        <v>41586</v>
      </c>
      <c s="5" r="D15" t="n">
        <v>41586</v>
      </c>
      <c s="5" r="F15" t="n">
        <v>43748</v>
      </c>
    </row>
    <row spans="1:6" r="16">
      <c s="4" r="A16" t="s">
        <v>367</v>
      </c>
    </row>
    <row spans="1:6" r="17">
      <c s="3" r="A17" t="s">
        <v>207</v>
      </c>
    </row>
    <row spans="1:6" r="18">
      <c s="4" r="A18" t="s">
        <v>364</v>
      </c>
      <c s="5" r="B18" t="n">
        <v>42409</v>
      </c>
      <c s="5" r="D18" t="n">
        <v>42409</v>
      </c>
      <c s="5" r="F18" t="n">
        <v>41293</v>
      </c>
    </row>
    <row spans="1:6" r="19">
      <c s="4" r="A19" t="s">
        <v>365</v>
      </c>
      <c s="5" r="B19" t="n">
        <v>-31482</v>
      </c>
      <c s="5" r="D19" t="n">
        <v>-31482</v>
      </c>
      <c s="5" r="F19" t="n">
        <v>-29587</v>
      </c>
    </row>
    <row spans="1:6" r="20">
      <c s="4" r="A20" t="s">
        <v>366</v>
      </c>
      <c s="5" r="B20" t="n">
        <v>10927</v>
      </c>
      <c s="5" r="D20" t="n">
        <v>10927</v>
      </c>
      <c s="5" r="F20" t="n">
        <v>11706</v>
      </c>
    </row>
    <row spans="1:6" r="21">
      <c s="4" r="A21" t="s">
        <v>368</v>
      </c>
    </row>
    <row spans="1:6" r="22">
      <c s="3" r="A22" t="s">
        <v>207</v>
      </c>
    </row>
    <row spans="1:6" r="23">
      <c s="4" r="A23" t="s">
        <v>364</v>
      </c>
      <c s="5" r="B23" t="n">
        <v>113653</v>
      </c>
      <c s="5" r="D23" t="n">
        <v>113653</v>
      </c>
      <c s="5" r="F23" t="n">
        <v>111155</v>
      </c>
    </row>
    <row spans="1:6" r="24">
      <c s="4" r="A24" t="s">
        <v>365</v>
      </c>
      <c s="5" r="B24" t="n">
        <v>-61140</v>
      </c>
      <c s="5" r="D24" t="n">
        <v>-61140</v>
      </c>
      <c s="5" r="F24" t="n">
        <v>-55701</v>
      </c>
    </row>
    <row spans="1:6" r="25">
      <c s="4" r="A25" t="s">
        <v>366</v>
      </c>
      <c s="7" r="B25" t="n">
        <v>52513</v>
      </c>
      <c s="7" r="D25" t="n">
        <v>52513</v>
      </c>
      <c s="7" r="F25" t="n">
        <v>554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s="1" r="A1" t="s">
        <v>369</v>
      </c>
      <c s="2" r="B1" t="s">
        <v>1</v>
      </c>
    </row>
    <row spans="1:4" r="2">
      <c s="2" r="B2" t="s">
        <v>71</v>
      </c>
      <c s="2" r="C2" t="s">
        <v>2</v>
      </c>
      <c s="2" r="D2" t="s">
        <v>29</v>
      </c>
    </row>
    <row spans="1:4" r="3">
      <c s="3" r="A3" t="s">
        <v>370</v>
      </c>
    </row>
    <row spans="1:4" r="4">
      <c s="4" r="A4" t="s">
        <v>44</v>
      </c>
      <c s="7" r="C4" t="n">
        <v>1272048000</v>
      </c>
      <c s="7" r="D4" t="n">
        <v>1159473000</v>
      </c>
    </row>
    <row spans="1:4" r="5">
      <c s="4" r="A5" t="s">
        <v>371</v>
      </c>
    </row>
    <row spans="1:4" r="6">
      <c s="3" r="A6" t="s">
        <v>370</v>
      </c>
    </row>
    <row spans="1:4" r="7">
      <c s="4" r="A7" t="s">
        <v>44</v>
      </c>
      <c s="5" r="C7" t="n">
        <v>359143000</v>
      </c>
      <c s="5" r="D7" t="n">
        <v>318774000</v>
      </c>
    </row>
    <row spans="1:4" r="8">
      <c s="4" r="A8" t="s">
        <v>44</v>
      </c>
    </row>
    <row spans="1:4" r="9">
      <c s="3" r="A9" t="s">
        <v>370</v>
      </c>
    </row>
    <row spans="1:4" r="10">
      <c s="4" r="A10" t="s">
        <v>44</v>
      </c>
      <c s="5" r="C10" t="n">
        <v>912905000</v>
      </c>
      <c s="7" r="D10" t="n">
        <v>840699000</v>
      </c>
    </row>
    <row spans="1:4" r="11">
      <c s="4" r="A11" t="s">
        <v>372</v>
      </c>
    </row>
    <row spans="1:4" r="12">
      <c s="3" r="A12" t="s">
        <v>370</v>
      </c>
    </row>
    <row spans="1:4" r="13">
      <c s="4" r="A13" t="s">
        <v>373</v>
      </c>
      <c s="5" r="C13" t="n">
        <v>2500000000</v>
      </c>
    </row>
    <row spans="1:4" r="14">
      <c s="4" r="A14" t="s">
        <v>374</v>
      </c>
      <c s="7" r="C14" t="n">
        <v>0</v>
      </c>
    </row>
    <row spans="1:4" r="15">
      <c s="4" r="A15" t="s">
        <v>375</v>
      </c>
    </row>
    <row spans="1:4" r="16">
      <c s="3" r="A16" t="s">
        <v>370</v>
      </c>
    </row>
    <row spans="1:4" r="17">
      <c s="4" r="A17" t="s">
        <v>376</v>
      </c>
      <c s="7" r="B17" t="n">
        <v>13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7</v>
      </c>
      <c s="2" r="B1" t="s">
        <v>70</v>
      </c>
      <c s="2" r="D1" t="s">
        <v>1</v>
      </c>
    </row>
    <row spans="1:5" r="2">
      <c s="2" r="B2" t="s">
        <v>2</v>
      </c>
      <c s="2" r="C2" t="s">
        <v>71</v>
      </c>
      <c s="2" r="D2" t="s">
        <v>2</v>
      </c>
      <c s="2" r="E2" t="s">
        <v>71</v>
      </c>
    </row>
    <row spans="1:5" r="3">
      <c s="3" r="A3" t="s">
        <v>166</v>
      </c>
    </row>
    <row spans="1:5" r="4">
      <c s="4" r="A4" t="s">
        <v>378</v>
      </c>
      <c s="7" r="B4" t="n">
        <v>24365</v>
      </c>
      <c s="7" r="C4" t="n">
        <v>23397</v>
      </c>
      <c s="7" r="D4" t="n">
        <v>64975</v>
      </c>
      <c s="7" r="E4" t="n">
        <v>57823</v>
      </c>
    </row>
    <row spans="1:5" r="5">
      <c s="4" r="A5" t="s">
        <v>379</v>
      </c>
      <c s="5" r="B5" t="n">
        <v>4844</v>
      </c>
      <c s="5" r="C5" t="n">
        <v>23862</v>
      </c>
      <c s="5" r="D5" t="n">
        <v>23772</v>
      </c>
      <c s="5" r="E5" t="n">
        <v>56258</v>
      </c>
    </row>
    <row spans="1:5" r="6">
      <c s="4" r="A6" t="s">
        <v>380</v>
      </c>
      <c s="5" r="B6" t="n">
        <v>-17104</v>
      </c>
      <c s="5" r="C6" t="n">
        <v>-2641</v>
      </c>
      <c s="5" r="D6" t="n">
        <v>-41715</v>
      </c>
      <c s="5" r="E6" t="n">
        <v>-6503</v>
      </c>
    </row>
    <row spans="1:5" r="7">
      <c s="4" r="A7" t="s">
        <v>381</v>
      </c>
      <c s="5" r="B7" t="n">
        <v>-2548</v>
      </c>
      <c s="5" r="C7" t="n">
        <v>-2129</v>
      </c>
      <c s="5" r="D7" t="n">
        <v>-7384</v>
      </c>
      <c s="5" r="E7" t="n">
        <v>-5315</v>
      </c>
    </row>
    <row spans="1:5" r="8">
      <c s="4" r="A8" t="s">
        <v>382</v>
      </c>
      <c s="7" r="B8" t="n">
        <v>9557</v>
      </c>
      <c s="7" r="C8" t="n">
        <v>42489</v>
      </c>
      <c s="7" r="D8" t="n">
        <v>39648</v>
      </c>
      <c s="7" r="E8" t="n">
        <v>1022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83</v>
      </c>
      <c s="2" r="B1" t="s">
        <v>70</v>
      </c>
    </row>
    <row spans="1:2" r="2">
      <c s="2" r="B2" t="s">
        <v>384</v>
      </c>
    </row>
    <row spans="1:2" r="3">
      <c s="3" r="A3" t="s">
        <v>385</v>
      </c>
    </row>
    <row spans="1:2" r="4">
      <c s="4" r="A4" t="s">
        <v>386</v>
      </c>
      <c s="8" r="B4" t="n">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s="1" r="A1" t="s">
        <v>387</v>
      </c>
      <c s="2" r="B1" t="s">
        <v>70</v>
      </c>
      <c s="2" r="D1" t="s">
        <v>1</v>
      </c>
      <c s="2" r="F1" t="s">
        <v>388</v>
      </c>
    </row>
    <row spans="1:9" r="2">
      <c s="2" r="B2" t="s">
        <v>2</v>
      </c>
      <c s="2" r="C2" t="s">
        <v>71</v>
      </c>
      <c s="2" r="D2" t="s">
        <v>2</v>
      </c>
      <c s="2" r="E2" t="s">
        <v>71</v>
      </c>
      <c s="2" r="F2" t="s">
        <v>389</v>
      </c>
      <c s="2" r="G2" t="s">
        <v>390</v>
      </c>
      <c s="2" r="H2" t="s">
        <v>391</v>
      </c>
      <c s="2" r="I2" t="s">
        <v>29</v>
      </c>
    </row>
    <row spans="1:9" r="3">
      <c s="3" r="A3" t="s">
        <v>392</v>
      </c>
    </row>
    <row spans="1:9" r="4">
      <c s="4" r="A4" t="s">
        <v>393</v>
      </c>
      <c s="7" r="D4" t="n">
        <v>385096</v>
      </c>
    </row>
    <row spans="1:9" r="5">
      <c s="4" r="A5" t="s">
        <v>394</v>
      </c>
      <c s="5" r="D5" t="n">
        <v>-277020</v>
      </c>
    </row>
    <row spans="1:9" r="6">
      <c s="4" r="A6" t="s">
        <v>395</v>
      </c>
      <c s="5" r="D6" t="n">
        <v>-114048</v>
      </c>
    </row>
    <row spans="1:9" r="7">
      <c s="4" r="A7" t="s">
        <v>396</v>
      </c>
      <c s="5" r="D7" t="n">
        <v>989728</v>
      </c>
    </row>
    <row spans="1:9" r="8">
      <c s="4" r="A8" t="s">
        <v>397</v>
      </c>
      <c s="5" r="D8" t="n">
        <v>-105223</v>
      </c>
    </row>
    <row spans="1:9" r="9">
      <c s="4" r="A9" t="s">
        <v>398</v>
      </c>
      <c s="5" r="D9" t="n">
        <v>-430</v>
      </c>
    </row>
    <row spans="1:9" r="10">
      <c s="4" r="A10" t="s">
        <v>112</v>
      </c>
      <c s="5" r="D10" t="n">
        <v>-4380</v>
      </c>
    </row>
    <row spans="1:9" r="11">
      <c s="4" r="A11" t="s">
        <v>399</v>
      </c>
      <c s="7" r="B11" t="n">
        <v>177835</v>
      </c>
      <c s="7" r="C11" t="n">
        <v>379873</v>
      </c>
      <c s="5" r="D11" t="n">
        <v>649063</v>
      </c>
      <c s="7" r="E11" t="n">
        <v>883522</v>
      </c>
    </row>
    <row spans="1:9" r="12">
      <c s="4" r="A12" t="s">
        <v>85</v>
      </c>
      <c s="5" r="B12" t="n">
        <v>178050</v>
      </c>
      <c s="5" r="C12" t="n">
        <v>379455</v>
      </c>
      <c s="5" r="D12" t="n">
        <v>649567</v>
      </c>
      <c s="5" r="E12" t="n">
        <v>881710</v>
      </c>
    </row>
    <row spans="1:9" r="13">
      <c s="4" r="A13" t="s">
        <v>84</v>
      </c>
      <c s="5" r="B13" t="n">
        <v>-215</v>
      </c>
      <c s="5" r="C13" t="n">
        <v>418</v>
      </c>
      <c s="5" r="D13" t="n">
        <v>-504</v>
      </c>
      <c s="5" r="E13" t="n">
        <v>1812</v>
      </c>
    </row>
    <row spans="1:9" r="14">
      <c s="4" r="A14" t="s">
        <v>92</v>
      </c>
      <c s="5" r="B14" t="n">
        <v>2128</v>
      </c>
      <c s="7" r="C14" t="n">
        <v>6198</v>
      </c>
      <c s="5" r="D14" t="n">
        <v>-3510</v>
      </c>
      <c s="7" r="E14" t="n">
        <v>-2368</v>
      </c>
    </row>
    <row spans="1:9" r="15">
      <c s="4" r="A15" t="s">
        <v>400</v>
      </c>
      <c s="5" r="D15" t="n">
        <v>-174600</v>
      </c>
    </row>
    <row spans="1:9" r="16">
      <c s="4" r="A16" t="s">
        <v>401</v>
      </c>
      <c s="5" r="D16" t="n">
        <v>-90100</v>
      </c>
    </row>
    <row spans="1:9" r="17">
      <c s="4" r="A17" t="s">
        <v>402</v>
      </c>
      <c s="5" r="B17" t="n">
        <v>7721420</v>
      </c>
      <c s="5" r="D17" t="n">
        <v>7721420</v>
      </c>
      <c s="7" r="I17" t="n">
        <v>6466844</v>
      </c>
    </row>
    <row spans="1:9" r="18">
      <c s="4" r="A18" t="s">
        <v>403</v>
      </c>
    </row>
    <row spans="1:9" r="19">
      <c s="3" r="A19" t="s">
        <v>392</v>
      </c>
    </row>
    <row spans="1:9" r="20">
      <c s="4" r="A20" t="s">
        <v>393</v>
      </c>
      <c s="5" r="D20" t="n">
        <v>-276966</v>
      </c>
    </row>
    <row spans="1:9" r="21">
      <c s="4" r="A21" t="s">
        <v>394</v>
      </c>
      <c s="5" r="D21" t="n">
        <v>396443</v>
      </c>
    </row>
    <row spans="1:9" r="22">
      <c s="4" r="A22" t="s">
        <v>395</v>
      </c>
      <c s="5" r="D22" t="n">
        <v>-113484</v>
      </c>
    </row>
    <row spans="1:9" r="23">
      <c s="4" r="A23" t="s">
        <v>396</v>
      </c>
      <c s="5" r="D23" t="n">
        <v>12365</v>
      </c>
    </row>
    <row spans="1:9" r="24">
      <c s="4" r="A24" t="s">
        <v>112</v>
      </c>
      <c s="5" r="D24" t="n">
        <v>-243</v>
      </c>
    </row>
    <row spans="1:9" r="25">
      <c s="4" r="A25" t="s">
        <v>401</v>
      </c>
      <c s="5" r="D25" t="n">
        <v>-90100</v>
      </c>
    </row>
    <row spans="1:9" r="26">
      <c s="4" r="A26" t="s">
        <v>402</v>
      </c>
      <c s="5" r="B26" t="n">
        <v>3436488</v>
      </c>
      <c s="5" r="D26" t="n">
        <v>3436488</v>
      </c>
      <c s="5" r="I26" t="n">
        <v>3508473</v>
      </c>
    </row>
    <row spans="1:9" r="27">
      <c s="4" r="A27" t="s">
        <v>404</v>
      </c>
    </row>
    <row spans="1:9" r="28">
      <c s="3" r="A28" t="s">
        <v>392</v>
      </c>
    </row>
    <row spans="1:9" r="29">
      <c s="4" r="A29" t="s">
        <v>398</v>
      </c>
      <c s="5" r="D29" t="n">
        <v>-430</v>
      </c>
    </row>
    <row spans="1:9" r="30">
      <c s="4" r="A30" t="s">
        <v>112</v>
      </c>
      <c s="5" r="D30" t="n">
        <v>-6177</v>
      </c>
    </row>
    <row spans="1:9" r="31">
      <c s="4" r="A31" t="s">
        <v>84</v>
      </c>
      <c s="5" r="D31" t="n">
        <v>-504</v>
      </c>
    </row>
    <row spans="1:9" r="32">
      <c s="4" r="A32" t="s">
        <v>402</v>
      </c>
      <c s="5" r="B32" t="n">
        <v>11225</v>
      </c>
      <c s="5" r="D32" t="n">
        <v>11225</v>
      </c>
      <c s="5" r="I32" t="n">
        <v>18336</v>
      </c>
    </row>
    <row spans="1:9" r="33">
      <c s="4" r="A33" t="s">
        <v>405</v>
      </c>
    </row>
    <row spans="1:9" r="34">
      <c s="3" r="A34" t="s">
        <v>392</v>
      </c>
    </row>
    <row spans="1:9" r="35">
      <c s="4" r="A35" t="s">
        <v>393</v>
      </c>
      <c s="5" r="D35" t="n">
        <v>0</v>
      </c>
    </row>
    <row spans="1:9" r="36">
      <c s="4" r="A36" t="s">
        <v>394</v>
      </c>
      <c s="5" r="D36" t="n">
        <v>0</v>
      </c>
    </row>
    <row spans="1:9" r="37">
      <c s="4" r="A37" t="s">
        <v>395</v>
      </c>
      <c s="5" r="D37" t="n">
        <v>-131</v>
      </c>
    </row>
    <row spans="1:9" r="38">
      <c s="4" r="A38" t="s">
        <v>402</v>
      </c>
      <c s="5" r="B38" t="n">
        <v>23125</v>
      </c>
      <c s="5" r="D38" t="n">
        <v>23125</v>
      </c>
      <c s="5" r="I38" t="n">
        <v>23256</v>
      </c>
    </row>
    <row spans="1:9" r="39">
      <c s="4" r="A39" t="s">
        <v>406</v>
      </c>
    </row>
    <row spans="1:9" r="40">
      <c s="3" r="A40" t="s">
        <v>392</v>
      </c>
    </row>
    <row spans="1:9" r="41">
      <c s="4" r="A41" t="s">
        <v>393</v>
      </c>
      <c s="5" r="D41" t="n">
        <v>-148579</v>
      </c>
    </row>
    <row spans="1:9" r="42">
      <c s="4" r="A42" t="s">
        <v>394</v>
      </c>
      <c s="5" r="D42" t="n">
        <v>147715</v>
      </c>
    </row>
    <row spans="1:9" r="43">
      <c s="4" r="A43" t="s">
        <v>395</v>
      </c>
      <c s="5" r="D43" t="n">
        <v>-453</v>
      </c>
    </row>
    <row spans="1:9" r="44">
      <c s="4" r="A44" t="s">
        <v>112</v>
      </c>
      <c s="5" r="D44" t="n">
        <v>-606</v>
      </c>
    </row>
    <row spans="1:9" r="45">
      <c s="4" r="A45" t="s">
        <v>402</v>
      </c>
      <c s="5" r="B45" t="n">
        <v>282776</v>
      </c>
      <c s="5" r="D45" t="n">
        <v>282776</v>
      </c>
      <c s="5" r="I45" t="n">
        <v>284699</v>
      </c>
    </row>
    <row spans="1:9" r="46">
      <c s="4" r="A46" t="s">
        <v>407</v>
      </c>
    </row>
    <row spans="1:9" r="47">
      <c s="3" r="A47" t="s">
        <v>392</v>
      </c>
    </row>
    <row spans="1:9" r="48">
      <c s="4" r="A48" t="s">
        <v>393</v>
      </c>
      <c s="5" r="D48" t="n">
        <v>0</v>
      </c>
    </row>
    <row spans="1:9" r="49">
      <c s="4" r="A49" t="s">
        <v>394</v>
      </c>
      <c s="5" r="D49" t="n">
        <v>0</v>
      </c>
    </row>
    <row spans="1:9" r="50">
      <c s="4" r="A50" t="s">
        <v>395</v>
      </c>
      <c s="5" r="D50" t="n">
        <v>0</v>
      </c>
    </row>
    <row spans="1:9" r="51">
      <c s="4" r="A51" t="s">
        <v>396</v>
      </c>
      <c s="5" r="D51" t="n">
        <v>977363</v>
      </c>
    </row>
    <row spans="1:9" r="52">
      <c s="4" r="A52" t="s">
        <v>402</v>
      </c>
      <c s="5" r="B52" t="n">
        <v>2167540</v>
      </c>
      <c s="5" r="D52" t="n">
        <v>2167540</v>
      </c>
      <c s="5" r="I52" t="n">
        <v>1190177</v>
      </c>
    </row>
    <row spans="1:9" r="53">
      <c s="4" r="A53" t="s">
        <v>408</v>
      </c>
    </row>
    <row spans="1:9" r="54">
      <c s="3" r="A54" t="s">
        <v>392</v>
      </c>
    </row>
    <row spans="1:9" r="55">
      <c s="4" r="A55" t="s">
        <v>393</v>
      </c>
      <c s="5" r="D55" t="n">
        <v>0</v>
      </c>
    </row>
    <row spans="1:9" r="56">
      <c s="4" r="A56" t="s">
        <v>394</v>
      </c>
      <c s="5" r="D56" t="n">
        <v>0</v>
      </c>
    </row>
    <row spans="1:9" r="57">
      <c s="4" r="A57" t="s">
        <v>395</v>
      </c>
      <c s="5" r="D57" t="n">
        <v>0</v>
      </c>
    </row>
    <row spans="1:9" r="58">
      <c s="4" r="A58" t="s">
        <v>92</v>
      </c>
      <c s="5" r="D58" t="n">
        <v>-3510</v>
      </c>
    </row>
    <row spans="1:9" r="59">
      <c s="4" r="A59" t="s">
        <v>402</v>
      </c>
      <c s="5" r="B59" t="n">
        <v>-160267</v>
      </c>
      <c s="5" r="D59" t="n">
        <v>-160267</v>
      </c>
      <c s="5" r="I59" t="n">
        <v>-156757</v>
      </c>
    </row>
    <row spans="1:9" r="60">
      <c s="4" r="A60" t="s">
        <v>409</v>
      </c>
    </row>
    <row spans="1:9" r="61">
      <c s="3" r="A61" t="s">
        <v>392</v>
      </c>
    </row>
    <row spans="1:9" r="62">
      <c s="4" r="A62" t="s">
        <v>393</v>
      </c>
      <c s="5" r="D62" t="n">
        <v>810641</v>
      </c>
    </row>
    <row spans="1:9" r="63">
      <c s="4" r="A63" t="s">
        <v>394</v>
      </c>
      <c s="5" r="D63" t="n">
        <v>-821178</v>
      </c>
    </row>
    <row spans="1:9" r="64">
      <c s="4" r="A64" t="s">
        <v>395</v>
      </c>
      <c s="7" r="D64" t="n">
        <v>20</v>
      </c>
    </row>
    <row spans="1:9" r="65">
      <c s="4" r="A65" t="s">
        <v>396</v>
      </c>
    </row>
    <row spans="1:9" r="66">
      <c s="4" r="A66" t="s">
        <v>397</v>
      </c>
      <c s="7" r="D66" t="n">
        <v>-105223</v>
      </c>
    </row>
    <row spans="1:9" r="67">
      <c s="4" r="A67" t="s">
        <v>112</v>
      </c>
      <c s="5" r="D67" t="n">
        <v>2646</v>
      </c>
    </row>
    <row spans="1:9" r="68">
      <c s="4" r="A68" t="s">
        <v>85</v>
      </c>
      <c s="5" r="D68" t="n">
        <v>649567</v>
      </c>
    </row>
    <row spans="1:9" r="69">
      <c s="4" r="A69" t="s">
        <v>400</v>
      </c>
      <c s="5" r="D69" t="n">
        <v>-174600</v>
      </c>
    </row>
    <row spans="1:9" r="70">
      <c s="4" r="A70" t="s">
        <v>402</v>
      </c>
      <c s="7" r="B70" t="n">
        <v>1960533</v>
      </c>
      <c s="5" r="D70" t="n">
        <v>1960533</v>
      </c>
      <c s="7" r="I70" t="n">
        <v>1598660</v>
      </c>
    </row>
    <row spans="1:9" r="71">
      <c s="4" r="A71" t="s">
        <v>410</v>
      </c>
    </row>
    <row spans="1:9" r="72">
      <c s="3" r="A72" t="s">
        <v>411</v>
      </c>
    </row>
    <row spans="1:9" r="73">
      <c s="4" r="A73" t="s">
        <v>412</v>
      </c>
      <c s="7" r="G73" t="n">
        <v>517500</v>
      </c>
    </row>
    <row spans="1:9" r="74">
      <c s="4" r="A74" t="s">
        <v>413</v>
      </c>
      <c s="7" r="D74" t="n">
        <v>501000</v>
      </c>
    </row>
    <row spans="1:9" r="75">
      <c s="4" r="A75" t="s">
        <v>414</v>
      </c>
      <c s="4" r="D75" t="s">
        <v>415</v>
      </c>
    </row>
    <row spans="1:9" r="76">
      <c s="4" r="A76" t="s">
        <v>416</v>
      </c>
      <c s="5" r="G76" t="n">
        <v>20700000</v>
      </c>
    </row>
    <row spans="1:9" r="77">
      <c s="4" r="A77" t="s">
        <v>417</v>
      </c>
    </row>
    <row spans="1:9" r="78">
      <c s="3" r="A78" t="s">
        <v>411</v>
      </c>
    </row>
    <row spans="1:9" r="79">
      <c s="4" r="A79" t="s">
        <v>418</v>
      </c>
      <c s="7" r="F79" t="n">
        <v>2000000</v>
      </c>
    </row>
    <row spans="1:9" r="80">
      <c s="4" r="A80" t="s">
        <v>419</v>
      </c>
    </row>
    <row spans="1:9" r="81">
      <c s="3" r="A81" t="s">
        <v>411</v>
      </c>
    </row>
    <row spans="1:9" r="82">
      <c s="4" r="A82" t="s">
        <v>412</v>
      </c>
      <c s="7" r="H82" t="n">
        <v>492500</v>
      </c>
    </row>
    <row spans="1:9" r="83">
      <c s="4" r="A83" t="s">
        <v>413</v>
      </c>
      <c s="7" r="D83" t="n">
        <v>476700</v>
      </c>
    </row>
    <row spans="1:9" r="84">
      <c s="4" r="A84" t="s">
        <v>414</v>
      </c>
      <c s="4" r="D84" t="s">
        <v>420</v>
      </c>
    </row>
    <row spans="1:9" r="85">
      <c s="4" r="A85" t="s">
        <v>416</v>
      </c>
      <c s="5" r="H85" t="n">
        <v>19700000</v>
      </c>
    </row>
    <row spans="1:9" r="86">
      <c s="4" r="A86" t="s">
        <v>421</v>
      </c>
    </row>
    <row spans="1:9" r="87">
      <c s="3" r="A87" t="s">
        <v>411</v>
      </c>
    </row>
    <row spans="1:9" r="88">
      <c s="4" r="A88" t="s">
        <v>422</v>
      </c>
      <c s="4" r="D88" t="s">
        <v>423</v>
      </c>
    </row>
    <row spans="1:9" r="89">
      <c s="4" r="A89" t="s">
        <v>424</v>
      </c>
    </row>
    <row spans="1:9" r="90">
      <c s="3" r="A90" t="s">
        <v>411</v>
      </c>
    </row>
    <row spans="1:9" r="91">
      <c s="4" r="A91" t="s">
        <v>422</v>
      </c>
      <c s="4" r="D91" t="s">
        <v>4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6</v>
      </c>
      <c s="2" r="B1" t="s">
        <v>70</v>
      </c>
      <c s="2" r="D1" t="s">
        <v>1</v>
      </c>
    </row>
    <row spans="1:6" r="2">
      <c s="2" r="B2" t="s">
        <v>2</v>
      </c>
      <c s="2" r="C2" t="s">
        <v>71</v>
      </c>
      <c s="2" r="D2" t="s">
        <v>2</v>
      </c>
      <c s="2" r="E2" t="s">
        <v>71</v>
      </c>
      <c s="2" r="F2" t="s">
        <v>29</v>
      </c>
    </row>
    <row spans="1:6" r="3">
      <c s="3" r="A3" t="s">
        <v>220</v>
      </c>
    </row>
    <row spans="1:6" r="4">
      <c s="4" r="A4" t="s">
        <v>63</v>
      </c>
      <c s="7" r="B4" t="n">
        <v>-160267</v>
      </c>
      <c s="7" r="D4" t="n">
        <v>-160267</v>
      </c>
      <c s="7" r="F4" t="n">
        <v>-156757</v>
      </c>
    </row>
    <row spans="1:6" r="5">
      <c s="4" r="A5" t="s">
        <v>92</v>
      </c>
      <c s="5" r="B5" t="n">
        <v>2128</v>
      </c>
      <c s="7" r="C5" t="n">
        <v>6198</v>
      </c>
      <c s="5" r="D5" t="n">
        <v>-3510</v>
      </c>
      <c s="7" r="E5" t="n">
        <v>-2368</v>
      </c>
    </row>
    <row spans="1:6" r="6">
      <c s="4" r="A6" t="s">
        <v>427</v>
      </c>
    </row>
    <row spans="1:6" r="7">
      <c s="3" r="A7" t="s">
        <v>220</v>
      </c>
    </row>
    <row spans="1:6" r="8">
      <c s="4" r="A8" t="s">
        <v>63</v>
      </c>
      <c s="5" r="B8" t="n">
        <v>-141590</v>
      </c>
      <c s="5" r="D8" t="n">
        <v>-141590</v>
      </c>
      <c s="5" r="F8" t="n">
        <v>-151852</v>
      </c>
    </row>
    <row spans="1:6" r="9">
      <c s="4" r="A9" t="s">
        <v>428</v>
      </c>
      <c s="5" r="D9" t="n">
        <v>236</v>
      </c>
    </row>
    <row spans="1:6" r="10">
      <c s="4" r="A10" t="s">
        <v>429</v>
      </c>
      <c s="5" r="D10" t="n">
        <v>10026</v>
      </c>
    </row>
    <row spans="1:6" r="11">
      <c s="4" r="A11" t="s">
        <v>92</v>
      </c>
      <c s="5" r="D11" t="n">
        <v>10262</v>
      </c>
    </row>
    <row spans="1:6" r="12">
      <c s="4" r="A12" t="s">
        <v>430</v>
      </c>
    </row>
    <row spans="1:6" r="13">
      <c s="3" r="A13" t="s">
        <v>220</v>
      </c>
    </row>
    <row spans="1:6" r="14">
      <c s="4" r="A14" t="s">
        <v>63</v>
      </c>
      <c s="5" r="B14" t="n">
        <v>4968</v>
      </c>
      <c s="5" r="D14" t="n">
        <v>4968</v>
      </c>
      <c s="5" r="F14" t="n">
        <v>4398</v>
      </c>
    </row>
    <row spans="1:6" r="15">
      <c s="4" r="A15" t="s">
        <v>428</v>
      </c>
      <c s="5" r="D15" t="n">
        <v>570</v>
      </c>
    </row>
    <row spans="1:6" r="16">
      <c s="4" r="A16" t="s">
        <v>429</v>
      </c>
      <c s="5" r="D16" t="n">
        <v>0</v>
      </c>
    </row>
    <row spans="1:6" r="17">
      <c s="4" r="A17" t="s">
        <v>92</v>
      </c>
      <c s="5" r="D17" t="n">
        <v>570</v>
      </c>
    </row>
    <row spans="1:6" r="18">
      <c s="4" r="A18" t="s">
        <v>431</v>
      </c>
    </row>
    <row spans="1:6" r="19">
      <c s="3" r="A19" t="s">
        <v>220</v>
      </c>
    </row>
    <row spans="1:6" r="20">
      <c s="4" r="A20" t="s">
        <v>63</v>
      </c>
      <c s="5" r="B20" t="n">
        <v>-4769</v>
      </c>
      <c s="5" r="D20" t="n">
        <v>-4769</v>
      </c>
      <c s="5" r="F20" t="n">
        <v>-2722</v>
      </c>
    </row>
    <row spans="1:6" r="21">
      <c s="4" r="A21" t="s">
        <v>428</v>
      </c>
      <c s="5" r="D21" t="n">
        <v>-2418</v>
      </c>
    </row>
    <row spans="1:6" r="22">
      <c s="4" r="A22" t="s">
        <v>429</v>
      </c>
      <c s="5" r="D22" t="n">
        <v>371</v>
      </c>
    </row>
    <row spans="1:6" r="23">
      <c s="4" r="A23" t="s">
        <v>92</v>
      </c>
      <c s="5" r="D23" t="n">
        <v>-2047</v>
      </c>
    </row>
    <row spans="1:6" r="24">
      <c s="4" r="A24" t="s">
        <v>432</v>
      </c>
    </row>
    <row spans="1:6" r="25">
      <c s="3" r="A25" t="s">
        <v>220</v>
      </c>
    </row>
    <row spans="1:6" r="26">
      <c s="4" r="A26" t="s">
        <v>63</v>
      </c>
      <c s="7" r="B26" t="n">
        <v>-18876</v>
      </c>
      <c s="5" r="D26" t="n">
        <v>-18876</v>
      </c>
      <c s="7" r="F26" t="n">
        <v>-6581</v>
      </c>
    </row>
    <row spans="1:6" r="27">
      <c s="4" r="A27" t="s">
        <v>428</v>
      </c>
      <c s="5" r="D27" t="n">
        <v>-12295</v>
      </c>
    </row>
    <row spans="1:6" r="28">
      <c s="4" r="A28" t="s">
        <v>429</v>
      </c>
      <c s="5" r="D28" t="n">
        <v>0</v>
      </c>
    </row>
    <row spans="1:6" r="29">
      <c s="4" r="A29" t="s">
        <v>92</v>
      </c>
      <c s="5" r="D29" t="n">
        <v>-12295</v>
      </c>
    </row>
    <row spans="1:6" r="30">
      <c s="4" r="A30" t="s">
        <v>408</v>
      </c>
    </row>
    <row spans="1:6" r="31">
      <c s="3" r="A31" t="s">
        <v>220</v>
      </c>
    </row>
    <row spans="1:6" r="32">
      <c s="4" r="A32" t="s">
        <v>428</v>
      </c>
      <c s="5" r="D32" t="n">
        <v>-13907</v>
      </c>
    </row>
    <row spans="1:6" r="33">
      <c s="4" r="A33" t="s">
        <v>429</v>
      </c>
      <c s="5" r="D33" t="n">
        <v>10397</v>
      </c>
    </row>
    <row spans="1:6" r="34">
      <c s="4" r="A34" t="s">
        <v>92</v>
      </c>
      <c s="7" r="D34" t="n">
        <v>-35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33</v>
      </c>
      <c s="2" r="B1" t="s">
        <v>1</v>
      </c>
    </row>
    <row spans="1:2" r="2">
      <c s="2" r="B2" t="s">
        <v>257</v>
      </c>
    </row>
    <row spans="1:2" r="3">
      <c s="4" r="A3" t="s">
        <v>434</v>
      </c>
    </row>
    <row spans="1:2" r="4">
      <c s="3" r="A4" t="s">
        <v>435</v>
      </c>
    </row>
    <row spans="1:2" r="5">
      <c s="4" r="A5" t="s">
        <v>376</v>
      </c>
      <c s="8" r="B5" t="n">
        <v>1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436</v>
      </c>
      <c s="2" r="B1" t="s">
        <v>70</v>
      </c>
      <c s="2" r="D1" t="s">
        <v>1</v>
      </c>
    </row>
    <row spans="1:5" r="2">
      <c s="2" r="B2" t="s">
        <v>2</v>
      </c>
      <c s="2" r="C2" t="s">
        <v>71</v>
      </c>
      <c s="2" r="D2" t="s">
        <v>2</v>
      </c>
      <c s="2" r="E2" t="s">
        <v>71</v>
      </c>
    </row>
    <row spans="1:5" r="3">
      <c s="4" r="A3" t="s">
        <v>437</v>
      </c>
    </row>
    <row spans="1:5" r="4">
      <c s="3" r="A4" t="s">
        <v>438</v>
      </c>
    </row>
    <row spans="1:5" r="5">
      <c s="4" r="A5" t="s">
        <v>439</v>
      </c>
      <c s="7" r="B5" t="n">
        <v>8889</v>
      </c>
      <c s="7" r="C5" t="n">
        <v>7543</v>
      </c>
      <c s="7" r="D5" t="n">
        <v>27005</v>
      </c>
      <c s="7" r="E5" t="n">
        <v>22812</v>
      </c>
    </row>
    <row spans="1:5" r="6">
      <c s="4" r="A6" t="s">
        <v>440</v>
      </c>
      <c s="5" r="B6" t="n">
        <v>7003</v>
      </c>
      <c s="5" r="C6" t="n">
        <v>7495</v>
      </c>
      <c s="5" r="D6" t="n">
        <v>21019</v>
      </c>
      <c s="5" r="E6" t="n">
        <v>22433</v>
      </c>
    </row>
    <row spans="1:5" r="7">
      <c s="4" r="A7" t="s">
        <v>441</v>
      </c>
      <c s="5" r="B7" t="n">
        <v>-12431</v>
      </c>
      <c s="5" r="C7" t="n">
        <v>-11910</v>
      </c>
      <c s="5" r="D7" t="n">
        <v>-37305</v>
      </c>
      <c s="5" r="E7" t="n">
        <v>-35726</v>
      </c>
    </row>
    <row spans="1:5" r="8">
      <c s="4" r="A8" t="s">
        <v>442</v>
      </c>
      <c s="5" r="B8" t="n">
        <v>407</v>
      </c>
      <c s="5" r="C8" t="n">
        <v>398</v>
      </c>
      <c s="5" r="D8" t="n">
        <v>1223</v>
      </c>
      <c s="5" r="E8" t="n">
        <v>1195</v>
      </c>
    </row>
    <row spans="1:5" r="9">
      <c s="4" r="A9" t="s">
        <v>443</v>
      </c>
      <c s="5" r="B9" t="n">
        <v>4916</v>
      </c>
      <c s="5" r="C9" t="n">
        <v>4566</v>
      </c>
      <c s="5" r="D9" t="n">
        <v>14724</v>
      </c>
      <c s="5" r="E9" t="n">
        <v>13655</v>
      </c>
    </row>
    <row spans="1:5" r="10">
      <c s="4" r="A10" t="s">
        <v>444</v>
      </c>
      <c s="5" r="B10" t="n">
        <v>8784</v>
      </c>
      <c s="5" r="C10" t="n">
        <v>8092</v>
      </c>
      <c s="5" r="D10" t="n">
        <v>26666</v>
      </c>
      <c s="5" r="E10" t="n">
        <v>24369</v>
      </c>
    </row>
    <row spans="1:5" r="11">
      <c s="4" r="A11" t="s">
        <v>445</v>
      </c>
      <c s="5" r="D11" t="n">
        <v>29100</v>
      </c>
    </row>
    <row spans="1:5" r="12">
      <c s="4" r="A12" t="s">
        <v>446</v>
      </c>
    </row>
    <row spans="1:5" r="13">
      <c s="3" r="A13" t="s">
        <v>438</v>
      </c>
    </row>
    <row spans="1:5" r="14">
      <c s="4" r="A14" t="s">
        <v>439</v>
      </c>
      <c s="5" r="B14" t="n">
        <v>206</v>
      </c>
      <c s="5" r="C14" t="n">
        <v>219</v>
      </c>
      <c s="5" r="D14" t="n">
        <v>656</v>
      </c>
      <c s="5" r="E14" t="n">
        <v>646</v>
      </c>
    </row>
    <row spans="1:5" r="15">
      <c s="4" r="A15" t="s">
        <v>440</v>
      </c>
      <c s="5" r="B15" t="n">
        <v>357</v>
      </c>
      <c s="5" r="C15" t="n">
        <v>423</v>
      </c>
      <c s="5" r="D15" t="n">
        <v>1061</v>
      </c>
      <c s="5" r="E15" t="n">
        <v>1245</v>
      </c>
    </row>
    <row spans="1:5" r="16">
      <c s="4" r="A16" t="s">
        <v>441</v>
      </c>
      <c s="5" r="B16" t="n">
        <v>0</v>
      </c>
      <c s="5" r="C16" t="n">
        <v>0</v>
      </c>
      <c s="5" r="D16" t="n">
        <v>0</v>
      </c>
      <c s="5" r="E16" t="n">
        <v>0</v>
      </c>
    </row>
    <row spans="1:5" r="17">
      <c s="4" r="A17" t="s">
        <v>442</v>
      </c>
      <c s="5" r="B17" t="n">
        <v>57</v>
      </c>
      <c s="5" r="C17" t="n">
        <v>57</v>
      </c>
      <c s="5" r="D17" t="n">
        <v>171</v>
      </c>
      <c s="5" r="E17" t="n">
        <v>171</v>
      </c>
    </row>
    <row spans="1:5" r="18">
      <c s="4" r="A18" t="s">
        <v>443</v>
      </c>
      <c s="5" r="B18" t="n">
        <v>272</v>
      </c>
      <c s="5" r="C18" t="n">
        <v>250</v>
      </c>
      <c s="5" r="D18" t="n">
        <v>794</v>
      </c>
      <c s="5" r="E18" t="n">
        <v>718</v>
      </c>
    </row>
    <row spans="1:5" r="19">
      <c s="4" r="A19" t="s">
        <v>444</v>
      </c>
      <c s="5" r="B19" t="n">
        <v>892</v>
      </c>
      <c s="5" r="C19" t="n">
        <v>949</v>
      </c>
      <c s="5" r="D19" t="n">
        <v>2682</v>
      </c>
      <c s="5" r="E19" t="n">
        <v>2780</v>
      </c>
    </row>
    <row spans="1:5" r="20">
      <c s="4" r="A20" t="s">
        <v>447</v>
      </c>
    </row>
    <row spans="1:5" r="21">
      <c s="3" r="A21" t="s">
        <v>438</v>
      </c>
    </row>
    <row spans="1:5" r="22">
      <c s="4" r="A22" t="s">
        <v>439</v>
      </c>
      <c s="5" r="B22" t="n">
        <v>188</v>
      </c>
      <c s="5" r="C22" t="n">
        <v>339</v>
      </c>
      <c s="5" r="D22" t="n">
        <v>1134</v>
      </c>
      <c s="5" r="E22" t="n">
        <v>1297</v>
      </c>
    </row>
    <row spans="1:5" r="23">
      <c s="4" r="A23" t="s">
        <v>440</v>
      </c>
      <c s="5" r="B23" t="n">
        <v>288</v>
      </c>
      <c s="5" r="C23" t="n">
        <v>418</v>
      </c>
      <c s="5" r="D23" t="n">
        <v>1118</v>
      </c>
      <c s="5" r="E23" t="n">
        <v>1439</v>
      </c>
    </row>
    <row spans="1:5" r="24">
      <c s="4" r="A24" t="s">
        <v>441</v>
      </c>
      <c s="5" r="B24" t="n">
        <v>0</v>
      </c>
      <c s="5" r="C24" t="n">
        <v>0</v>
      </c>
      <c s="5" r="D24" t="n">
        <v>0</v>
      </c>
      <c s="5" r="E24" t="n">
        <v>0</v>
      </c>
    </row>
    <row spans="1:5" r="25">
      <c s="4" r="A25" t="s">
        <v>442</v>
      </c>
      <c s="5" r="B25" t="n">
        <v>-30</v>
      </c>
      <c s="5" r="C25" t="n">
        <v>-30</v>
      </c>
      <c s="5" r="D25" t="n">
        <v>-90</v>
      </c>
      <c s="5" r="E25" t="n">
        <v>-90</v>
      </c>
    </row>
    <row spans="1:5" r="26">
      <c s="4" r="A26" t="s">
        <v>443</v>
      </c>
      <c s="5" r="B26" t="n">
        <v>-342</v>
      </c>
      <c s="5" r="C26" t="n">
        <v>-228</v>
      </c>
      <c s="5" r="D26" t="n">
        <v>-553</v>
      </c>
      <c s="5" r="E26" t="n">
        <v>-415</v>
      </c>
    </row>
    <row spans="1:5" r="27">
      <c s="4" r="A27" t="s">
        <v>444</v>
      </c>
      <c s="7" r="B27" t="n">
        <v>104</v>
      </c>
      <c s="7" r="C27" t="n">
        <v>499</v>
      </c>
      <c s="7" r="D27" t="n">
        <v>1609</v>
      </c>
      <c s="7" r="E27" t="n">
        <v>22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14"/>
  </cols>
  <sheetData>
    <row spans="1:2" r="1">
      <c s="1" r="A1" t="s">
        <v>448</v>
      </c>
      <c s="2" r="B1" t="s">
        <v>2</v>
      </c>
    </row>
    <row spans="1:2" r="2">
      <c s="4" r="A2" t="s">
        <v>449</v>
      </c>
    </row>
    <row spans="1:2" r="3">
      <c s="3" r="A3" t="s">
        <v>307</v>
      </c>
    </row>
    <row spans="1:2" r="4">
      <c s="4" r="A4" t="s">
        <v>450</v>
      </c>
      <c s="4" r="B4" t="s">
        <v>327</v>
      </c>
    </row>
    <row spans="1:2" r="5">
      <c s="4" r="A5" t="s">
        <v>333</v>
      </c>
    </row>
    <row spans="1:2" r="6">
      <c s="3" r="A6" t="s">
        <v>307</v>
      </c>
    </row>
    <row spans="1:2" r="7">
      <c s="4" r="A7" t="s">
        <v>450</v>
      </c>
      <c s="4" r="B7" t="s">
        <v>327</v>
      </c>
    </row>
    <row spans="1:2" r="8">
      <c s="4" r="A8" t="s">
        <v>330</v>
      </c>
    </row>
    <row spans="1:2" r="9">
      <c s="3" r="A9" t="s">
        <v>307</v>
      </c>
    </row>
    <row spans="1:2" r="10">
      <c s="4" r="A10" t="s">
        <v>450</v>
      </c>
      <c s="4" r="B10" t="s">
        <v>3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70</v>
      </c>
      <c s="2" r="D1" t="s">
        <v>1</v>
      </c>
    </row>
    <row spans="1:5" r="2">
      <c s="2" r="B2" t="s">
        <v>2</v>
      </c>
      <c s="2" r="C2" t="s">
        <v>71</v>
      </c>
      <c s="2" r="D2" t="s">
        <v>2</v>
      </c>
      <c s="2" r="E2" t="s">
        <v>71</v>
      </c>
    </row>
    <row spans="1:5" r="3">
      <c s="4" r="A3" t="s">
        <v>97</v>
      </c>
      <c s="7" r="B3" t="n">
        <v>2024</v>
      </c>
      <c s="7" r="C3" t="n">
        <v>2770</v>
      </c>
      <c s="7" r="D3" t="n">
        <v>6391</v>
      </c>
      <c s="7" r="E3" t="n">
        <v>7145</v>
      </c>
    </row>
    <row spans="1:5" r="4">
      <c s="4" r="A4" t="s">
        <v>98</v>
      </c>
      <c s="5" r="B4" t="n">
        <v>-125</v>
      </c>
      <c s="5" r="C4" t="n">
        <v>20</v>
      </c>
      <c s="5" r="D4" t="n">
        <v>351</v>
      </c>
      <c s="5" r="E4" t="n">
        <v>937</v>
      </c>
    </row>
    <row spans="1:5" r="5">
      <c s="4" r="A5" t="s">
        <v>99</v>
      </c>
      <c s="5" r="B5" t="n">
        <v>223</v>
      </c>
      <c s="5" r="C5" t="n">
        <v>81</v>
      </c>
      <c s="5" r="D5" t="n">
        <v>-1262</v>
      </c>
      <c s="5" r="E5" t="n">
        <v>-8961</v>
      </c>
    </row>
    <row spans="1:5" r="6">
      <c s="4" r="A6" t="s">
        <v>100</v>
      </c>
      <c s="7" r="B6" t="n">
        <v>-796</v>
      </c>
      <c s="7" r="C6" t="n">
        <v>1017</v>
      </c>
      <c s="7" r="D6" t="n">
        <v>-7581</v>
      </c>
      <c s="7" r="E6" t="n">
        <v>-5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s="1" r="A1" t="s">
        <v>451</v>
      </c>
      <c s="2" r="B1" t="s">
        <v>70</v>
      </c>
      <c s="2" r="D1" t="s">
        <v>1</v>
      </c>
    </row>
    <row spans="1:6" r="2">
      <c s="2" r="B2" t="s">
        <v>2</v>
      </c>
      <c s="2" r="C2" t="s">
        <v>71</v>
      </c>
      <c s="2" r="D2" t="s">
        <v>2</v>
      </c>
      <c s="2" r="E2" t="s">
        <v>71</v>
      </c>
      <c s="2" r="F2" t="s">
        <v>29</v>
      </c>
    </row>
    <row spans="1:6" r="3">
      <c s="3" r="A3" t="s">
        <v>452</v>
      </c>
    </row>
    <row spans="1:6" r="4">
      <c s="4" r="A4" t="s">
        <v>73</v>
      </c>
      <c s="7" r="B4" t="n">
        <v>8740905</v>
      </c>
      <c s="7" r="C4" t="n">
        <v>11967398</v>
      </c>
      <c s="7" r="D4" t="n">
        <v>26596101</v>
      </c>
      <c s="7" r="E4" t="n">
        <v>32673793</v>
      </c>
    </row>
    <row spans="1:6" r="5">
      <c s="4" r="A5" t="s">
        <v>74</v>
      </c>
      <c s="5" r="B5" t="n">
        <v>8430249</v>
      </c>
      <c s="5" r="C5" t="n">
        <v>11460774</v>
      </c>
      <c s="5" r="D5" t="n">
        <v>25450359</v>
      </c>
      <c s="5" r="E5" t="n">
        <v>31324819</v>
      </c>
    </row>
    <row spans="1:6" r="6">
      <c s="4" r="A6" t="s">
        <v>75</v>
      </c>
      <c s="5" r="B6" t="n">
        <v>310656</v>
      </c>
      <c s="5" r="C6" t="n">
        <v>506624</v>
      </c>
      <c s="5" r="D6" t="n">
        <v>1145742</v>
      </c>
      <c s="5" r="E6" t="n">
        <v>1348974</v>
      </c>
    </row>
    <row spans="1:6" r="7">
      <c s="4" r="A7" t="s">
        <v>76</v>
      </c>
      <c s="5" r="B7" t="n">
        <v>165341</v>
      </c>
      <c s="5" r="C7" t="n">
        <v>158859</v>
      </c>
      <c s="5" r="D7" t="n">
        <v>498084</v>
      </c>
      <c s="5" r="E7" t="n">
        <v>447771</v>
      </c>
    </row>
    <row spans="1:6" r="8">
      <c s="4" r="A8" t="s">
        <v>77</v>
      </c>
      <c s="5" r="B8" t="n">
        <v>145315</v>
      </c>
      <c s="5" r="C8" t="n">
        <v>347765</v>
      </c>
      <c s="5" r="D8" t="n">
        <v>647658</v>
      </c>
      <c s="5" r="E8" t="n">
        <v>901203</v>
      </c>
    </row>
    <row spans="1:6" r="9">
      <c s="4" r="A9" t="s">
        <v>78</v>
      </c>
      <c s="5" r="B9" t="n">
        <v>0</v>
      </c>
      <c s="5" r="C9" t="n">
        <v>-108792</v>
      </c>
      <c s="5" r="D9" t="n">
        <v>-5074</v>
      </c>
      <c s="5" r="E9" t="n">
        <v>-111401</v>
      </c>
    </row>
    <row spans="1:6" r="10">
      <c s="4" r="A10" t="s">
        <v>79</v>
      </c>
      <c s="5" r="B10" t="n">
        <v>9557</v>
      </c>
      <c s="5" r="C10" t="n">
        <v>42489</v>
      </c>
      <c s="5" r="D10" t="n">
        <v>39648</v>
      </c>
      <c s="5" r="E10" t="n">
        <v>102263</v>
      </c>
    </row>
    <row spans="1:6" r="11">
      <c s="4" r="A11" t="s">
        <v>80</v>
      </c>
      <c s="5" r="B11" t="n">
        <v>-34750</v>
      </c>
      <c s="5" r="C11" t="n">
        <v>-25522</v>
      </c>
      <c s="5" r="D11" t="n">
        <v>-83548</v>
      </c>
      <c s="5" r="E11" t="n">
        <v>-89249</v>
      </c>
    </row>
    <row spans="1:6" r="12">
      <c s="4" r="A12" t="s">
        <v>81</v>
      </c>
      <c s="5" r="B12" t="n">
        <v>170508</v>
      </c>
      <c s="5" r="C12" t="n">
        <v>439590</v>
      </c>
      <c s="5" r="D12" t="n">
        <v>696632</v>
      </c>
      <c s="5" r="E12" t="n">
        <v>999590</v>
      </c>
    </row>
    <row spans="1:6" r="13">
      <c s="4" r="A13" t="s">
        <v>453</v>
      </c>
      <c s="5" r="B13" t="n">
        <v>0</v>
      </c>
      <c s="5" r="C13" t="n">
        <v>0</v>
      </c>
      <c s="5" r="D13" t="n">
        <v>0</v>
      </c>
      <c s="5" r="E13" t="n">
        <v>0</v>
      </c>
    </row>
    <row spans="1:6" r="14">
      <c s="4" r="A14" t="s">
        <v>118</v>
      </c>
      <c s="5" r="D14" t="n">
        <v>827228</v>
      </c>
      <c s="5" r="E14" t="n">
        <v>656288</v>
      </c>
    </row>
    <row spans="1:6" r="15">
      <c s="4" r="A15" t="s">
        <v>104</v>
      </c>
      <c s="5" r="D15" t="n">
        <v>227323</v>
      </c>
      <c s="5" r="E15" t="n">
        <v>193161</v>
      </c>
    </row>
    <row spans="1:6" r="16">
      <c s="4" r="A16" t="s">
        <v>42</v>
      </c>
      <c s="5" r="B16" t="n">
        <v>15719259</v>
      </c>
      <c s="5" r="C16" t="n">
        <v>14944947</v>
      </c>
      <c s="5" r="D16" t="n">
        <v>15719259</v>
      </c>
      <c s="5" r="E16" t="n">
        <v>14944947</v>
      </c>
      <c s="7" r="F16" t="n">
        <v>15146979</v>
      </c>
    </row>
    <row spans="1:6" r="17">
      <c s="4" r="A17" t="s">
        <v>355</v>
      </c>
    </row>
    <row spans="1:6" r="18">
      <c s="3" r="A18" t="s">
        <v>452</v>
      </c>
    </row>
    <row spans="1:6" r="19">
      <c s="4" r="A19" t="s">
        <v>73</v>
      </c>
      <c s="5" r="B19" t="n">
        <v>1732192</v>
      </c>
      <c s="5" r="C19" t="n">
        <v>2862239</v>
      </c>
      <c s="5" r="D19" t="n">
        <v>6697942</v>
      </c>
      <c s="5" r="E19" t="n">
        <v>9064748</v>
      </c>
    </row>
    <row spans="1:6" r="20">
      <c s="4" r="A20" t="s">
        <v>74</v>
      </c>
      <c s="5" r="B20" t="n">
        <v>1618937</v>
      </c>
      <c s="5" r="C20" t="n">
        <v>2603480</v>
      </c>
      <c s="5" r="D20" t="n">
        <v>6217789</v>
      </c>
      <c s="5" r="E20" t="n">
        <v>8351509</v>
      </c>
    </row>
    <row spans="1:6" r="21">
      <c s="4" r="A21" t="s">
        <v>75</v>
      </c>
      <c s="5" r="B21" t="n">
        <v>113255</v>
      </c>
      <c s="5" r="C21" t="n">
        <v>258759</v>
      </c>
      <c s="5" r="D21" t="n">
        <v>480153</v>
      </c>
      <c s="5" r="E21" t="n">
        <v>713239</v>
      </c>
    </row>
    <row spans="1:6" r="22">
      <c s="4" r="A22" t="s">
        <v>76</v>
      </c>
      <c s="5" r="B22" t="n">
        <v>37956</v>
      </c>
      <c s="5" r="C22" t="n">
        <v>37915</v>
      </c>
      <c s="5" r="D22" t="n">
        <v>118082</v>
      </c>
      <c s="5" r="E22" t="n">
        <v>108012</v>
      </c>
    </row>
    <row spans="1:6" r="23">
      <c s="4" r="A23" t="s">
        <v>77</v>
      </c>
      <c s="5" r="B23" t="n">
        <v>75299</v>
      </c>
      <c s="5" r="C23" t="n">
        <v>220844</v>
      </c>
      <c s="5" r="D23" t="n">
        <v>362071</v>
      </c>
      <c s="5" r="E23" t="n">
        <v>605227</v>
      </c>
    </row>
    <row spans="1:6" r="24">
      <c s="4" r="A24" t="s">
        <v>78</v>
      </c>
      <c s="5" r="B24" t="n">
        <v>0</v>
      </c>
      <c s="5" r="C24" t="n">
        <v>0</v>
      </c>
      <c s="5" r="D24" t="n">
        <v>0</v>
      </c>
      <c s="5" r="E24" t="n">
        <v>0</v>
      </c>
    </row>
    <row spans="1:6" r="25">
      <c s="4" r="A25" t="s">
        <v>79</v>
      </c>
      <c s="5" r="B25" t="n">
        <v>-7678</v>
      </c>
      <c s="5" r="C25" t="n">
        <v>23952</v>
      </c>
      <c s="5" r="D25" t="n">
        <v>-11121</v>
      </c>
      <c s="5" r="E25" t="n">
        <v>54974</v>
      </c>
    </row>
    <row spans="1:6" r="26">
      <c s="4" r="A26" t="s">
        <v>80</v>
      </c>
      <c s="5" r="B26" t="n">
        <v>-364</v>
      </c>
      <c s="5" r="C26" t="n">
        <v>-780</v>
      </c>
      <c s="5" r="D26" t="n">
        <v>-1440</v>
      </c>
      <c s="5" r="E26" t="n">
        <v>-2937</v>
      </c>
    </row>
    <row spans="1:6" r="27">
      <c s="4" r="A27" t="s">
        <v>81</v>
      </c>
      <c s="5" r="B27" t="n">
        <v>83341</v>
      </c>
      <c s="5" r="C27" t="n">
        <v>197672</v>
      </c>
      <c s="5" r="D27" t="n">
        <v>374632</v>
      </c>
      <c s="5" r="E27" t="n">
        <v>553190</v>
      </c>
    </row>
    <row spans="1:6" r="28">
      <c s="4" r="A28" t="s">
        <v>453</v>
      </c>
      <c s="5" r="B28" t="n">
        <v>-94092</v>
      </c>
      <c s="5" r="C28" t="n">
        <v>-141501</v>
      </c>
      <c s="5" r="D28" t="n">
        <v>-374612</v>
      </c>
      <c s="5" r="E28" t="n">
        <v>-436522</v>
      </c>
    </row>
    <row spans="1:6" r="29">
      <c s="4" r="A29" t="s">
        <v>118</v>
      </c>
      <c s="5" r="D29" t="n">
        <v>467700</v>
      </c>
      <c s="5" r="E29" t="n">
        <v>367044</v>
      </c>
    </row>
    <row spans="1:6" r="30">
      <c s="4" r="A30" t="s">
        <v>104</v>
      </c>
      <c s="5" r="D30" t="n">
        <v>104984</v>
      </c>
      <c s="5" r="E30" t="n">
        <v>99546</v>
      </c>
    </row>
    <row spans="1:6" r="31">
      <c s="4" r="A31" t="s">
        <v>42</v>
      </c>
      <c s="5" r="B31" t="n">
        <v>4600786</v>
      </c>
      <c s="5" r="C31" t="n">
        <v>4203832</v>
      </c>
      <c s="5" r="D31" t="n">
        <v>4600786</v>
      </c>
      <c s="5" r="E31" t="n">
        <v>4203832</v>
      </c>
    </row>
    <row spans="1:6" r="32">
      <c s="4" r="A32" t="s">
        <v>356</v>
      </c>
    </row>
    <row spans="1:6" r="33">
      <c s="3" r="A33" t="s">
        <v>452</v>
      </c>
    </row>
    <row spans="1:6" r="34">
      <c s="4" r="A34" t="s">
        <v>73</v>
      </c>
      <c s="5" r="B34" t="n">
        <v>7088072</v>
      </c>
      <c s="5" r="C34" t="n">
        <v>9236768</v>
      </c>
      <c s="5" r="D34" t="n">
        <v>20231391</v>
      </c>
      <c s="5" r="E34" t="n">
        <v>24001467</v>
      </c>
    </row>
    <row spans="1:6" r="35">
      <c s="4" r="A35" t="s">
        <v>74</v>
      </c>
      <c s="5" r="B35" t="n">
        <v>6908435</v>
      </c>
      <c s="5" r="C35" t="n">
        <v>9007141</v>
      </c>
      <c s="5" r="D35" t="n">
        <v>19619374</v>
      </c>
      <c s="5" r="E35" t="n">
        <v>23418189</v>
      </c>
    </row>
    <row spans="1:6" r="36">
      <c s="4" r="A36" t="s">
        <v>75</v>
      </c>
      <c s="5" r="B36" t="n">
        <v>179637</v>
      </c>
      <c s="5" r="C36" t="n">
        <v>229627</v>
      </c>
      <c s="5" r="D36" t="n">
        <v>612017</v>
      </c>
      <c s="5" r="E36" t="n">
        <v>583278</v>
      </c>
    </row>
    <row spans="1:6" r="37">
      <c s="4" r="A37" t="s">
        <v>76</v>
      </c>
      <c s="5" r="B37" t="n">
        <v>111438</v>
      </c>
      <c s="5" r="C37" t="n">
        <v>102224</v>
      </c>
      <c s="5" r="D37" t="n">
        <v>321986</v>
      </c>
      <c s="5" r="E37" t="n">
        <v>288992</v>
      </c>
    </row>
    <row spans="1:6" r="38">
      <c s="4" r="A38" t="s">
        <v>77</v>
      </c>
      <c s="5" r="B38" t="n">
        <v>68199</v>
      </c>
      <c s="5" r="C38" t="n">
        <v>127403</v>
      </c>
      <c s="5" r="D38" t="n">
        <v>290031</v>
      </c>
      <c s="5" r="E38" t="n">
        <v>294286</v>
      </c>
    </row>
    <row spans="1:6" r="39">
      <c s="4" r="A39" t="s">
        <v>78</v>
      </c>
      <c s="5" r="B39" t="n">
        <v>0</v>
      </c>
      <c s="5" r="C39" t="n">
        <v>0</v>
      </c>
      <c s="5" r="D39" t="n">
        <v>-2875</v>
      </c>
      <c s="5" r="E39" t="n">
        <v>116</v>
      </c>
    </row>
    <row spans="1:6" r="40">
      <c s="4" r="A40" t="s">
        <v>79</v>
      </c>
      <c s="5" r="B40" t="n">
        <v>14478</v>
      </c>
      <c s="5" r="C40" t="n">
        <v>15449</v>
      </c>
      <c s="5" r="D40" t="n">
        <v>43284</v>
      </c>
      <c s="5" r="E40" t="n">
        <v>39736</v>
      </c>
    </row>
    <row spans="1:6" r="41">
      <c s="4" r="A41" t="s">
        <v>80</v>
      </c>
      <c s="5" r="B41" t="n">
        <v>-7964</v>
      </c>
      <c s="5" r="C41" t="n">
        <v>-5216</v>
      </c>
      <c s="5" r="D41" t="n">
        <v>-12427</v>
      </c>
      <c s="5" r="E41" t="n">
        <v>-19906</v>
      </c>
    </row>
    <row spans="1:6" r="42">
      <c s="4" r="A42" t="s">
        <v>81</v>
      </c>
      <c s="5" r="B42" t="n">
        <v>61685</v>
      </c>
      <c s="5" r="C42" t="n">
        <v>117170</v>
      </c>
      <c s="5" r="D42" t="n">
        <v>262049</v>
      </c>
      <c s="5" r="E42" t="n">
        <v>274340</v>
      </c>
    </row>
    <row spans="1:6" r="43">
      <c s="4" r="A43" t="s">
        <v>453</v>
      </c>
      <c s="5" r="B43" t="n">
        <v>-3017</v>
      </c>
      <c s="5" r="C43" t="n">
        <v>-8303</v>
      </c>
      <c s="5" r="D43" t="n">
        <v>-12166</v>
      </c>
      <c s="5" r="E43" t="n">
        <v>-8303</v>
      </c>
    </row>
    <row spans="1:6" r="44">
      <c s="4" r="A44" t="s">
        <v>118</v>
      </c>
      <c s="5" r="D44" t="n">
        <v>305136</v>
      </c>
      <c s="5" r="E44" t="n">
        <v>250607</v>
      </c>
    </row>
    <row spans="1:6" r="45">
      <c s="4" r="A45" t="s">
        <v>104</v>
      </c>
      <c s="5" r="D45" t="n">
        <v>112252</v>
      </c>
      <c s="5" r="E45" t="n">
        <v>85315</v>
      </c>
    </row>
    <row spans="1:6" r="46">
      <c s="4" r="A46" t="s">
        <v>42</v>
      </c>
      <c s="5" r="B46" t="n">
        <v>8033290</v>
      </c>
      <c s="5" r="C46" t="n">
        <v>7370032</v>
      </c>
      <c s="5" r="D46" t="n">
        <v>8033290</v>
      </c>
      <c s="5" r="E46" t="n">
        <v>7370032</v>
      </c>
    </row>
    <row spans="1:6" r="47">
      <c s="4" r="A47" t="s">
        <v>357</v>
      </c>
    </row>
    <row spans="1:6" r="48">
      <c s="3" r="A48" t="s">
        <v>452</v>
      </c>
    </row>
    <row spans="1:6" r="49">
      <c s="4" r="A49" t="s">
        <v>73</v>
      </c>
      <c s="5" r="B49" t="n">
        <v>17750</v>
      </c>
      <c s="5" r="C49" t="n">
        <v>18195</v>
      </c>
      <c s="5" r="D49" t="n">
        <v>53546</v>
      </c>
      <c s="5" r="E49" t="n">
        <v>52403</v>
      </c>
    </row>
    <row spans="1:6" r="50">
      <c s="4" r="A50" t="s">
        <v>74</v>
      </c>
      <c s="5" r="B50" t="n">
        <v>-14</v>
      </c>
      <c s="5" r="C50" t="n">
        <v>-43</v>
      </c>
      <c s="5" r="D50" t="n">
        <v>-26</v>
      </c>
      <c s="5" r="E50" t="n">
        <v>-54</v>
      </c>
    </row>
    <row spans="1:6" r="51">
      <c s="4" r="A51" t="s">
        <v>75</v>
      </c>
      <c s="5" r="B51" t="n">
        <v>17764</v>
      </c>
      <c s="5" r="C51" t="n">
        <v>18238</v>
      </c>
      <c s="5" r="D51" t="n">
        <v>53572</v>
      </c>
      <c s="5" r="E51" t="n">
        <v>52457</v>
      </c>
    </row>
    <row spans="1:6" r="52">
      <c s="4" r="A52" t="s">
        <v>76</v>
      </c>
      <c s="5" r="B52" t="n">
        <v>15947</v>
      </c>
      <c s="5" r="C52" t="n">
        <v>18720</v>
      </c>
      <c s="5" r="D52" t="n">
        <v>58016</v>
      </c>
      <c s="5" r="E52" t="n">
        <v>50767</v>
      </c>
    </row>
    <row spans="1:6" r="53">
      <c s="4" r="A53" t="s">
        <v>77</v>
      </c>
      <c s="5" r="B53" t="n">
        <v>1817</v>
      </c>
      <c s="5" r="C53" t="n">
        <v>-482</v>
      </c>
      <c s="5" r="D53" t="n">
        <v>-4444</v>
      </c>
      <c s="5" r="E53" t="n">
        <v>1690</v>
      </c>
    </row>
    <row spans="1:6" r="54">
      <c s="4" r="A54" t="s">
        <v>78</v>
      </c>
      <c s="5" r="B54" t="n">
        <v>0</v>
      </c>
      <c s="5" r="C54" t="n">
        <v>-108792</v>
      </c>
      <c s="5" r="D54" t="n">
        <v>-2199</v>
      </c>
      <c s="5" r="E54" t="n">
        <v>-111517</v>
      </c>
    </row>
    <row spans="1:6" r="55">
      <c s="4" r="A55" t="s">
        <v>79</v>
      </c>
      <c s="5" r="B55" t="n">
        <v>2757</v>
      </c>
      <c s="5" r="C55" t="n">
        <v>3088</v>
      </c>
      <c s="5" r="D55" t="n">
        <v>7485</v>
      </c>
      <c s="5" r="E55" t="n">
        <v>7553</v>
      </c>
    </row>
    <row spans="1:6" r="56">
      <c s="4" r="A56" t="s">
        <v>80</v>
      </c>
      <c s="5" r="B56" t="n">
        <v>-26422</v>
      </c>
      <c s="5" r="C56" t="n">
        <v>-19526</v>
      </c>
      <c s="5" r="D56" t="n">
        <v>-69681</v>
      </c>
      <c s="5" r="E56" t="n">
        <v>-66406</v>
      </c>
    </row>
    <row spans="1:6" r="57">
      <c s="4" r="A57" t="s">
        <v>81</v>
      </c>
      <c s="5" r="B57" t="n">
        <v>25482</v>
      </c>
      <c s="5" r="C57" t="n">
        <v>124748</v>
      </c>
      <c s="5" r="D57" t="n">
        <v>59951</v>
      </c>
      <c s="5" r="E57" t="n">
        <v>172060</v>
      </c>
    </row>
    <row spans="1:6" r="58">
      <c s="4" r="A58" t="s">
        <v>453</v>
      </c>
      <c s="5" r="B58" t="n">
        <v>0</v>
      </c>
      <c s="5" r="C58" t="n">
        <v>0</v>
      </c>
      <c s="5" r="D58" t="n">
        <v>0</v>
      </c>
      <c s="5" r="E58" t="n">
        <v>0</v>
      </c>
    </row>
    <row spans="1:6" r="59">
      <c s="4" r="A59" t="s">
        <v>118</v>
      </c>
      <c s="5" r="D59" t="n">
        <v>54392</v>
      </c>
      <c s="5" r="E59" t="n">
        <v>38637</v>
      </c>
    </row>
    <row spans="1:6" r="60">
      <c s="4" r="A60" t="s">
        <v>104</v>
      </c>
      <c s="5" r="D60" t="n">
        <v>10087</v>
      </c>
      <c s="5" r="E60" t="n">
        <v>8300</v>
      </c>
    </row>
    <row spans="1:6" r="61">
      <c s="4" r="A61" t="s">
        <v>42</v>
      </c>
      <c s="5" r="B61" t="n">
        <v>3085183</v>
      </c>
      <c s="5" r="C61" t="n">
        <v>3371083</v>
      </c>
      <c s="5" r="D61" t="n">
        <v>3085183</v>
      </c>
      <c s="5" r="E61" t="n">
        <v>3371083</v>
      </c>
    </row>
    <row spans="1:6" r="62">
      <c s="4" r="A62" t="s">
        <v>454</v>
      </c>
    </row>
    <row spans="1:6" r="63">
      <c s="3" r="A63" t="s">
        <v>452</v>
      </c>
    </row>
    <row spans="1:6" r="64">
      <c s="4" r="A64" t="s">
        <v>73</v>
      </c>
      <c s="5" r="B64" t="n">
        <v>-97109</v>
      </c>
      <c s="5" r="C64" t="n">
        <v>-149804</v>
      </c>
      <c s="5" r="D64" t="n">
        <v>-386778</v>
      </c>
      <c s="5" r="E64" t="n">
        <v>-444825</v>
      </c>
    </row>
    <row spans="1:6" r="65">
      <c s="4" r="A65" t="s">
        <v>74</v>
      </c>
      <c s="5" r="B65" t="n">
        <v>-97109</v>
      </c>
      <c s="5" r="C65" t="n">
        <v>-149804</v>
      </c>
      <c s="5" r="D65" t="n">
        <v>-386778</v>
      </c>
      <c s="5" r="E65" t="n">
        <v>-444825</v>
      </c>
    </row>
    <row spans="1:6" r="66">
      <c s="4" r="A66" t="s">
        <v>75</v>
      </c>
      <c s="5" r="B66" t="n">
        <v>0</v>
      </c>
      <c s="5" r="C66" t="n">
        <v>0</v>
      </c>
      <c s="5" r="D66" t="n">
        <v>0</v>
      </c>
      <c s="5" r="E66" t="n">
        <v>0</v>
      </c>
    </row>
    <row spans="1:6" r="67">
      <c s="4" r="A67" t="s">
        <v>76</v>
      </c>
      <c s="5" r="B67" t="n">
        <v>0</v>
      </c>
      <c s="5" r="C67" t="n">
        <v>0</v>
      </c>
      <c s="5" r="D67" t="n">
        <v>0</v>
      </c>
      <c s="5" r="E67" t="n">
        <v>0</v>
      </c>
    </row>
    <row spans="1:6" r="68">
      <c s="4" r="A68" t="s">
        <v>77</v>
      </c>
      <c s="5" r="B68" t="n">
        <v>0</v>
      </c>
      <c s="5" r="C68" t="n">
        <v>0</v>
      </c>
      <c s="5" r="D68" t="n">
        <v>0</v>
      </c>
      <c s="5" r="E68" t="n">
        <v>0</v>
      </c>
    </row>
    <row spans="1:6" r="69">
      <c s="4" r="A69" t="s">
        <v>78</v>
      </c>
      <c s="5" r="B69" t="n">
        <v>0</v>
      </c>
      <c s="5" r="C69" t="n">
        <v>0</v>
      </c>
      <c s="5" r="D69" t="n">
        <v>0</v>
      </c>
      <c s="5" r="E69" t="n">
        <v>0</v>
      </c>
    </row>
    <row spans="1:6" r="70">
      <c s="4" r="A70" t="s">
        <v>79</v>
      </c>
      <c s="5" r="B70" t="n">
        <v>0</v>
      </c>
      <c s="5" r="C70" t="n">
        <v>0</v>
      </c>
      <c s="5" r="D70" t="n">
        <v>0</v>
      </c>
      <c s="5" r="E70" t="n">
        <v>0</v>
      </c>
    </row>
    <row spans="1:6" r="71">
      <c s="4" r="A71" t="s">
        <v>80</v>
      </c>
      <c s="5" r="B71" t="n">
        <v>0</v>
      </c>
      <c s="5" r="C71" t="n">
        <v>0</v>
      </c>
      <c s="5" r="D71" t="n">
        <v>0</v>
      </c>
      <c s="5" r="E71" t="n">
        <v>0</v>
      </c>
    </row>
    <row spans="1:6" r="72">
      <c s="4" r="A72" t="s">
        <v>81</v>
      </c>
      <c s="5" r="B72" t="n">
        <v>0</v>
      </c>
      <c s="5" r="C72" t="n">
        <v>0</v>
      </c>
      <c s="5" r="D72" t="n">
        <v>0</v>
      </c>
      <c s="5" r="E72" t="n">
        <v>0</v>
      </c>
    </row>
    <row spans="1:6" r="73">
      <c s="4" r="A73" t="s">
        <v>453</v>
      </c>
      <c s="5" r="B73" t="n">
        <v>97109</v>
      </c>
      <c s="5" r="C73" t="n">
        <v>149804</v>
      </c>
      <c s="5" r="D73" t="n">
        <v>386778</v>
      </c>
      <c s="5" r="E73" t="n">
        <v>444825</v>
      </c>
    </row>
    <row spans="1:6" r="74">
      <c s="4" r="A74" t="s">
        <v>118</v>
      </c>
      <c s="5" r="D74" t="n">
        <v>0</v>
      </c>
      <c s="5" r="E74" t="n">
        <v>0</v>
      </c>
    </row>
    <row spans="1:6" r="75">
      <c s="4" r="A75" t="s">
        <v>104</v>
      </c>
      <c s="5" r="D75" t="n">
        <v>0</v>
      </c>
      <c s="5" r="E75" t="n">
        <v>0</v>
      </c>
    </row>
    <row spans="1:6" r="76">
      <c s="4" r="A76" t="s">
        <v>42</v>
      </c>
      <c s="7" r="B76" t="n">
        <v>0</v>
      </c>
      <c s="7" r="C76" t="n">
        <v>0</v>
      </c>
      <c s="7" r="D76" t="n">
        <v>0</v>
      </c>
      <c s="7" r="E7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40"/>
    <col customWidth="1" max="3" min="3" width="40"/>
  </cols>
  <sheetData>
    <row spans="1:3" r="1">
      <c s="1" r="A1" t="s">
        <v>455</v>
      </c>
      <c s="2" r="B1" t="s">
        <v>456</v>
      </c>
      <c s="2" r="C1" t="s">
        <v>457</v>
      </c>
    </row>
    <row spans="1:3" r="2">
      <c s="4" r="A2" t="s">
        <v>458</v>
      </c>
    </row>
    <row spans="1:3" r="3">
      <c s="3" r="A3" t="s">
        <v>459</v>
      </c>
    </row>
    <row spans="1:3" r="4">
      <c s="4" r="A4" t="s">
        <v>460</v>
      </c>
      <c s="5" r="B4" t="n">
        <v>614214</v>
      </c>
      <c s="5" r="C4" t="n">
        <v>655799</v>
      </c>
    </row>
    <row spans="1:3" r="5">
      <c s="4" r="A5" t="s">
        <v>461</v>
      </c>
    </row>
    <row spans="1:3" r="6">
      <c s="3" r="A6" t="s">
        <v>459</v>
      </c>
    </row>
    <row spans="1:3" r="7">
      <c s="4" r="A7" t="s">
        <v>460</v>
      </c>
      <c s="5" r="B7" t="n">
        <v>819346</v>
      </c>
      <c s="5" r="C7" t="n">
        <v>802479</v>
      </c>
    </row>
    <row spans="1:3" r="8">
      <c s="4" r="A8" t="s">
        <v>462</v>
      </c>
    </row>
    <row spans="1:3" r="9">
      <c s="3" r="A9" t="s">
        <v>459</v>
      </c>
    </row>
    <row spans="1:3" r="10">
      <c s="4" r="A10" t="s">
        <v>463</v>
      </c>
      <c s="5" r="B10" t="n">
        <v>21777</v>
      </c>
      <c s="5" r="C10" t="n">
        <v>20191</v>
      </c>
    </row>
    <row spans="1:3" r="11">
      <c s="4" r="A11" t="s">
        <v>464</v>
      </c>
    </row>
    <row spans="1:3" r="12">
      <c s="3" r="A12" t="s">
        <v>459</v>
      </c>
    </row>
    <row spans="1:3" r="13">
      <c s="4" r="A13" t="s">
        <v>463</v>
      </c>
      <c s="5" r="B13" t="n">
        <v>15569</v>
      </c>
      <c s="5" r="C13" t="n">
        <v>16431</v>
      </c>
    </row>
    <row spans="1:3" r="14">
      <c s="4" r="A14" t="s">
        <v>465</v>
      </c>
    </row>
    <row spans="1:3" r="15">
      <c s="3" r="A15" t="s">
        <v>459</v>
      </c>
    </row>
    <row spans="1:3" r="16">
      <c s="4" r="A16" t="s">
        <v>466</v>
      </c>
      <c s="5" r="B16" t="n">
        <v>906</v>
      </c>
      <c s="5" r="C16" t="n">
        <v>749</v>
      </c>
    </row>
    <row spans="1:3" r="17">
      <c s="4" r="A17" t="s">
        <v>467</v>
      </c>
    </row>
    <row spans="1:3" r="18">
      <c s="3" r="A18" t="s">
        <v>459</v>
      </c>
    </row>
    <row spans="1:3" r="19">
      <c s="4" r="A19" t="s">
        <v>466</v>
      </c>
      <c s="5" r="B19" t="n">
        <v>3939</v>
      </c>
      <c s="5" r="C19" t="n">
        <v>3047</v>
      </c>
    </row>
    <row spans="1:3" r="20">
      <c s="4" r="A20" t="s">
        <v>468</v>
      </c>
    </row>
    <row spans="1:3" r="21">
      <c s="3" r="A21" t="s">
        <v>459</v>
      </c>
    </row>
    <row spans="1:3" r="22">
      <c s="4" r="A22" t="s">
        <v>466</v>
      </c>
      <c s="5" r="B22" t="n">
        <v>84</v>
      </c>
      <c s="5" r="C22" t="n">
        <v>59</v>
      </c>
    </row>
    <row spans="1:3" r="23">
      <c s="4" r="A23" t="s">
        <v>469</v>
      </c>
    </row>
    <row spans="1:3" r="24">
      <c s="3" r="A24" t="s">
        <v>459</v>
      </c>
    </row>
    <row spans="1:3" r="25">
      <c s="4" r="A25" t="s">
        <v>466</v>
      </c>
      <c s="5" r="B25" t="n">
        <v>191</v>
      </c>
      <c s="5" r="C25" t="n">
        <v>126</v>
      </c>
    </row>
    <row spans="1:3" r="26">
      <c s="4" r="A26" t="s">
        <v>470</v>
      </c>
    </row>
    <row spans="1:3" r="27">
      <c s="3" r="A27" t="s">
        <v>459</v>
      </c>
    </row>
    <row spans="1:3" r="28">
      <c s="4" r="A28" t="s">
        <v>471</v>
      </c>
      <c s="5" r="B28" t="n">
        <v>5643</v>
      </c>
      <c s="5" r="C28" t="n">
        <v>5727</v>
      </c>
    </row>
    <row spans="1:3" r="29">
      <c s="4" r="A29" t="s">
        <v>472</v>
      </c>
    </row>
    <row spans="1:3" r="30">
      <c s="3" r="A30" t="s">
        <v>459</v>
      </c>
    </row>
    <row spans="1:3" r="31">
      <c s="4" r="A31" t="s">
        <v>471</v>
      </c>
      <c s="5" r="B31" t="n">
        <v>1829</v>
      </c>
      <c s="5" r="C31" t="n">
        <v>4250</v>
      </c>
    </row>
    <row spans="1:3" r="32">
      <c s="4" r="A32" t="s">
        <v>473</v>
      </c>
    </row>
    <row spans="1:3" r="33">
      <c s="3" r="A33" t="s">
        <v>459</v>
      </c>
    </row>
    <row spans="1:3" r="34">
      <c s="4" r="A34" t="s">
        <v>474</v>
      </c>
      <c s="5" r="B34" t="n">
        <v>354</v>
      </c>
      <c s="5" r="C34" t="n">
        <v>364</v>
      </c>
    </row>
    <row spans="1:3" r="35">
      <c s="4" r="A35" t="s">
        <v>475</v>
      </c>
    </row>
    <row spans="1:3" r="36">
      <c s="3" r="A36" t="s">
        <v>459</v>
      </c>
    </row>
    <row spans="1:3" r="37">
      <c s="4" r="A37" t="s">
        <v>474</v>
      </c>
      <c s="5" r="B37" t="n">
        <v>175</v>
      </c>
      <c s="5" r="C37" t="n">
        <v>186</v>
      </c>
    </row>
    <row spans="1:3" r="38">
      <c s="4" r="A38" t="s">
        <v>476</v>
      </c>
    </row>
    <row spans="1:3" r="39">
      <c s="3" r="A39" t="s">
        <v>459</v>
      </c>
    </row>
    <row spans="1:3" r="40">
      <c s="4" r="A40" t="s">
        <v>477</v>
      </c>
      <c s="5" r="B40" t="n">
        <v>13800</v>
      </c>
      <c s="5" r="C40" t="n">
        <v>11960</v>
      </c>
    </row>
    <row spans="1:3" r="41">
      <c s="4" r="A41" t="s">
        <v>478</v>
      </c>
    </row>
    <row spans="1:3" r="42">
      <c s="3" r="A42" t="s">
        <v>459</v>
      </c>
    </row>
    <row spans="1:3" r="43">
      <c s="4" r="A43" t="s">
        <v>477</v>
      </c>
      <c s="5" r="B43" t="n">
        <v>35680</v>
      </c>
      <c s="5" r="C43" t="n">
        <v>4652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79</v>
      </c>
      <c s="2" r="B1" t="s">
        <v>70</v>
      </c>
      <c s="2" r="C1" t="s">
        <v>1</v>
      </c>
    </row>
    <row spans="1:4" r="2">
      <c s="2" r="B2" t="s">
        <v>2</v>
      </c>
      <c s="2" r="C2" t="s">
        <v>71</v>
      </c>
      <c s="2" r="D2" t="s">
        <v>29</v>
      </c>
    </row>
    <row spans="1:4" r="3">
      <c s="3" r="A3" t="s">
        <v>459</v>
      </c>
    </row>
    <row spans="1:4" r="4">
      <c s="4" r="A4" t="s">
        <v>480</v>
      </c>
      <c s="7" r="B4" t="n">
        <v>517899000</v>
      </c>
      <c s="7" r="D4" t="n">
        <v>560530000</v>
      </c>
    </row>
    <row spans="1:4" r="5">
      <c s="4" r="A5" t="s">
        <v>481</v>
      </c>
      <c s="5" r="B5" t="n">
        <v>605024000</v>
      </c>
      <c s="5" r="D5" t="n">
        <v>603933000</v>
      </c>
    </row>
    <row spans="1:4" r="6">
      <c s="4" r="A6" t="s">
        <v>482</v>
      </c>
      <c s="5" r="B6" t="n">
        <v>87125000</v>
      </c>
      <c s="5" r="D6" t="n">
        <v>43403000</v>
      </c>
    </row>
    <row spans="1:4" r="7">
      <c s="4" r="A7" t="s">
        <v>483</v>
      </c>
      <c s="5" r="B7" t="n">
        <v>425218000</v>
      </c>
      <c s="5" r="D7" t="n">
        <v>554083000</v>
      </c>
    </row>
    <row spans="1:4" r="8">
      <c s="4" r="A8" t="s">
        <v>484</v>
      </c>
      <c s="5" r="B8" t="n">
        <v>529172000</v>
      </c>
      <c s="5" r="D8" t="n">
        <v>599990000</v>
      </c>
    </row>
    <row spans="1:4" r="9">
      <c s="4" r="A9" t="s">
        <v>485</v>
      </c>
      <c s="5" r="B9" t="n">
        <v>16829000</v>
      </c>
      <c s="5" r="D9" t="n">
        <v>2504000</v>
      </c>
    </row>
    <row spans="1:4" r="10">
      <c s="4" r="A10" t="s">
        <v>486</v>
      </c>
      <c s="5" r="B10" t="n">
        <v>87125000</v>
      </c>
      <c s="5" r="D10" t="n">
        <v>43403000</v>
      </c>
    </row>
    <row spans="1:4" r="11">
      <c s="4" r="A11" t="s">
        <v>487</v>
      </c>
    </row>
    <row spans="1:4" r="12">
      <c s="3" r="A12" t="s">
        <v>459</v>
      </c>
    </row>
    <row spans="1:4" r="13">
      <c s="4" r="A13" t="s">
        <v>480</v>
      </c>
      <c s="5" r="B13" t="n">
        <v>493623000</v>
      </c>
      <c s="5" r="D13" t="n">
        <v>554981000</v>
      </c>
    </row>
    <row spans="1:4" r="14">
      <c s="4" r="A14" t="s">
        <v>481</v>
      </c>
      <c s="5" r="B14" t="n">
        <v>573592000</v>
      </c>
      <c s="5" r="D14" t="n">
        <v>597210000</v>
      </c>
    </row>
    <row spans="1:4" r="15">
      <c s="4" r="A15" t="s">
        <v>482</v>
      </c>
      <c s="5" r="B15" t="n">
        <v>79969000</v>
      </c>
      <c s="5" r="D15" t="n">
        <v>42229000</v>
      </c>
    </row>
    <row spans="1:4" r="16">
      <c s="4" r="A16" t="s">
        <v>483</v>
      </c>
      <c s="5" r="B16" t="n">
        <v>403339000</v>
      </c>
      <c s="5" r="D16" t="n">
        <v>552879000</v>
      </c>
    </row>
    <row spans="1:4" r="17">
      <c s="4" r="A17" t="s">
        <v>484</v>
      </c>
      <c s="5" r="B17" t="n">
        <v>500137000</v>
      </c>
      <c s="5" r="D17" t="n">
        <v>597612000</v>
      </c>
    </row>
    <row spans="1:4" r="18">
      <c s="4" r="A18" t="s">
        <v>485</v>
      </c>
      <c s="5" r="B18" t="n">
        <v>16829000</v>
      </c>
      <c s="5" r="D18" t="n">
        <v>2504000</v>
      </c>
    </row>
    <row spans="1:4" r="19">
      <c s="4" r="A19" t="s">
        <v>486</v>
      </c>
      <c s="5" r="B19" t="n">
        <v>79969000</v>
      </c>
      <c s="5" r="D19" t="n">
        <v>42229000</v>
      </c>
    </row>
    <row spans="1:4" r="20">
      <c s="4" r="A20" t="s">
        <v>488</v>
      </c>
    </row>
    <row spans="1:4" r="21">
      <c s="3" r="A21" t="s">
        <v>459</v>
      </c>
    </row>
    <row spans="1:4" r="22">
      <c s="4" r="A22" t="s">
        <v>480</v>
      </c>
      <c s="5" r="B22" t="n">
        <v>9627000</v>
      </c>
      <c s="5" r="D22" t="n">
        <v>1349000</v>
      </c>
    </row>
    <row spans="1:4" r="23">
      <c s="4" r="A23" t="s">
        <v>481</v>
      </c>
      <c s="5" r="B23" t="n">
        <v>16783000</v>
      </c>
      <c s="5" r="D23" t="n">
        <v>2523000</v>
      </c>
    </row>
    <row spans="1:4" r="24">
      <c s="4" r="A24" t="s">
        <v>482</v>
      </c>
      <c s="5" r="B24" t="n">
        <v>7156000</v>
      </c>
      <c s="5" r="D24" t="n">
        <v>1174000</v>
      </c>
    </row>
    <row spans="1:4" r="25">
      <c s="4" r="A25" t="s">
        <v>483</v>
      </c>
      <c s="5" r="B25" t="n">
        <v>15731000</v>
      </c>
      <c s="5" r="D25" t="n">
        <v>1074000</v>
      </c>
    </row>
    <row spans="1:4" r="26">
      <c s="4" r="A26" t="s">
        <v>484</v>
      </c>
      <c s="5" r="B26" t="n">
        <v>22887000</v>
      </c>
      <c s="5" r="D26" t="n">
        <v>2248000</v>
      </c>
    </row>
    <row spans="1:4" r="27">
      <c s="4" r="A27" t="s">
        <v>485</v>
      </c>
      <c s="5" r="B27" t="n">
        <v>0</v>
      </c>
      <c s="5" r="D27" t="n">
        <v>0</v>
      </c>
    </row>
    <row spans="1:4" r="28">
      <c s="4" r="A28" t="s">
        <v>486</v>
      </c>
      <c s="5" r="B28" t="n">
        <v>7156000</v>
      </c>
      <c s="5" r="D28" t="n">
        <v>1174000</v>
      </c>
    </row>
    <row spans="1:4" r="29">
      <c s="4" r="A29" t="s">
        <v>489</v>
      </c>
    </row>
    <row spans="1:4" r="30">
      <c s="3" r="A30" t="s">
        <v>459</v>
      </c>
    </row>
    <row spans="1:4" r="31">
      <c s="4" r="A31" t="s">
        <v>480</v>
      </c>
      <c s="5" r="B31" t="n">
        <v>14649000</v>
      </c>
      <c s="5" r="D31" t="n">
        <v>4200000</v>
      </c>
    </row>
    <row spans="1:4" r="32">
      <c s="4" r="A32" t="s">
        <v>481</v>
      </c>
      <c s="5" r="B32" t="n">
        <v>14649000</v>
      </c>
      <c s="5" r="D32" t="n">
        <v>4200000</v>
      </c>
    </row>
    <row spans="1:4" r="33">
      <c s="4" r="A33" t="s">
        <v>482</v>
      </c>
      <c s="5" r="B33" t="n">
        <v>0</v>
      </c>
      <c s="5" r="D33" t="n">
        <v>0</v>
      </c>
    </row>
    <row spans="1:4" r="34">
      <c s="4" r="A34" t="s">
        <v>483</v>
      </c>
      <c s="5" r="B34" t="n">
        <v>6064000</v>
      </c>
    </row>
    <row spans="1:4" r="35">
      <c s="4" r="A35" t="s">
        <v>484</v>
      </c>
      <c s="5" r="B35" t="n">
        <v>6064000</v>
      </c>
    </row>
    <row spans="1:4" r="36">
      <c s="4" r="A36" t="s">
        <v>485</v>
      </c>
      <c s="5" r="B36" t="n">
        <v>0</v>
      </c>
    </row>
    <row spans="1:4" r="37">
      <c s="4" r="A37" t="s">
        <v>486</v>
      </c>
      <c s="5" r="B37" t="n">
        <v>0</v>
      </c>
    </row>
    <row spans="1:4" r="38">
      <c s="4" r="A38" t="s">
        <v>490</v>
      </c>
    </row>
    <row spans="1:4" r="39">
      <c s="3" r="A39" t="s">
        <v>459</v>
      </c>
    </row>
    <row spans="1:4" r="40">
      <c s="4" r="A40" t="s">
        <v>483</v>
      </c>
      <c s="5" r="B40" t="n">
        <v>84000</v>
      </c>
      <c s="5" r="D40" t="n">
        <v>130000</v>
      </c>
    </row>
    <row spans="1:4" r="41">
      <c s="4" r="A41" t="s">
        <v>484</v>
      </c>
      <c s="5" r="B41" t="n">
        <v>84000</v>
      </c>
      <c s="5" r="D41" t="n">
        <v>130000</v>
      </c>
    </row>
    <row spans="1:4" r="42">
      <c s="4" r="A42" t="s">
        <v>485</v>
      </c>
      <c s="5" r="B42" t="n">
        <v>0</v>
      </c>
      <c s="5" r="D42" t="n">
        <v>0</v>
      </c>
    </row>
    <row spans="1:4" r="43">
      <c s="4" r="A43" t="s">
        <v>486</v>
      </c>
      <c s="5" r="B43" t="n">
        <v>0</v>
      </c>
      <c s="5" r="D43" t="n">
        <v>0</v>
      </c>
    </row>
    <row spans="1:4" r="44">
      <c s="4" r="A44" t="s">
        <v>375</v>
      </c>
    </row>
    <row spans="1:4" r="45">
      <c s="3" r="A45" t="s">
        <v>459</v>
      </c>
    </row>
    <row spans="1:4" r="46">
      <c s="4" r="A46" t="s">
        <v>376</v>
      </c>
      <c s="7" r="C46" t="n">
        <v>13500000</v>
      </c>
    </row>
    <row spans="1:4" r="47">
      <c s="4" r="A47" t="s">
        <v>488</v>
      </c>
    </row>
    <row spans="1:4" r="48">
      <c s="3" r="A48" t="s">
        <v>459</v>
      </c>
    </row>
    <row spans="1:4" r="49">
      <c s="4" r="A49" t="s">
        <v>491</v>
      </c>
      <c s="5" r="B49" t="n">
        <v>912400000</v>
      </c>
      <c s="7" r="D49" t="n">
        <v>784400000</v>
      </c>
    </row>
    <row spans="1:4" r="50">
      <c s="4" r="A50" t="s">
        <v>492</v>
      </c>
    </row>
    <row spans="1:4" r="51">
      <c s="3" r="A51" t="s">
        <v>459</v>
      </c>
    </row>
    <row spans="1:4" r="52">
      <c s="4" r="A52" t="s">
        <v>493</v>
      </c>
      <c s="5" r="B52" t="n">
        <v>8300000</v>
      </c>
    </row>
    <row spans="1:4" r="53">
      <c s="4" r="A53" t="s">
        <v>494</v>
      </c>
    </row>
    <row spans="1:4" r="54">
      <c s="3" r="A54" t="s">
        <v>459</v>
      </c>
    </row>
    <row spans="1:4" r="55">
      <c s="4" r="A55" t="s">
        <v>491</v>
      </c>
      <c s="5" r="B55" t="n">
        <v>420000000</v>
      </c>
    </row>
    <row spans="1:4" r="56">
      <c s="4" r="A56" t="s">
        <v>495</v>
      </c>
    </row>
    <row spans="1:4" r="57">
      <c s="3" r="A57" t="s">
        <v>459</v>
      </c>
    </row>
    <row spans="1:4" r="58">
      <c s="4" r="A58" t="s">
        <v>491</v>
      </c>
      <c s="5" r="B58" t="n">
        <v>300000000</v>
      </c>
    </row>
    <row spans="1:4" r="59">
      <c s="4" r="A59" t="s">
        <v>496</v>
      </c>
    </row>
    <row spans="1:4" r="60">
      <c s="3" r="A60" t="s">
        <v>459</v>
      </c>
    </row>
    <row spans="1:4" r="61">
      <c s="4" r="A61" t="s">
        <v>491</v>
      </c>
      <c s="5" r="B61" t="n">
        <v>3400000</v>
      </c>
    </row>
    <row spans="1:4" r="62">
      <c s="4" r="A62" t="s">
        <v>497</v>
      </c>
    </row>
    <row spans="1:4" r="63">
      <c s="3" r="A63" t="s">
        <v>459</v>
      </c>
    </row>
    <row spans="1:4" r="64">
      <c s="4" r="A64" t="s">
        <v>491</v>
      </c>
      <c s="5" r="B64" t="n">
        <v>100000</v>
      </c>
    </row>
    <row spans="1:4" r="65">
      <c s="4" r="A65" t="s">
        <v>498</v>
      </c>
    </row>
    <row spans="1:4" r="66">
      <c s="3" r="A66" t="s">
        <v>459</v>
      </c>
    </row>
    <row spans="1:4" r="67">
      <c s="4" r="A67" t="s">
        <v>499</v>
      </c>
      <c s="7" r="B6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0</v>
      </c>
      <c s="2" r="B1" t="s">
        <v>70</v>
      </c>
      <c s="2" r="D1" t="s">
        <v>1</v>
      </c>
    </row>
    <row spans="1:5" r="2">
      <c s="2" r="B2" t="s">
        <v>2</v>
      </c>
      <c s="2" r="C2" t="s">
        <v>71</v>
      </c>
      <c s="2" r="D2" t="s">
        <v>2</v>
      </c>
      <c s="2" r="E2" t="s">
        <v>71</v>
      </c>
    </row>
    <row spans="1:5" r="3">
      <c s="3" r="A3" t="s">
        <v>233</v>
      </c>
    </row>
    <row spans="1:5" r="4">
      <c s="4" r="A4" t="s">
        <v>501</v>
      </c>
      <c s="7" r="B4" t="n">
        <v>389</v>
      </c>
      <c s="7" r="C4" t="n">
        <v>0</v>
      </c>
      <c s="7" r="D4" t="n">
        <v>-3907</v>
      </c>
      <c s="7" r="E4" t="n">
        <v>-105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2</v>
      </c>
      <c s="2" r="B1" t="s">
        <v>70</v>
      </c>
      <c s="2" r="D1" t="s">
        <v>1</v>
      </c>
    </row>
    <row spans="1:5" r="2">
      <c s="2" r="B2" t="s">
        <v>2</v>
      </c>
      <c s="2" r="C2" t="s">
        <v>71</v>
      </c>
      <c s="2" r="D2" t="s">
        <v>2</v>
      </c>
      <c s="2" r="E2" t="s">
        <v>71</v>
      </c>
    </row>
    <row spans="1:5" r="3">
      <c s="3" r="A3" t="s">
        <v>503</v>
      </c>
    </row>
    <row spans="1:5" r="4">
      <c s="4" r="A4" t="s">
        <v>504</v>
      </c>
      <c s="7" r="B4" t="n">
        <v>117775</v>
      </c>
      <c s="7" r="C4" t="n">
        <v>21588</v>
      </c>
      <c s="7" r="D4" t="n">
        <v>340230</v>
      </c>
      <c s="7" r="E4" t="n">
        <v>171672</v>
      </c>
    </row>
    <row spans="1:5" r="5">
      <c s="4" r="A5" t="s">
        <v>505</v>
      </c>
    </row>
    <row spans="1:5" r="6">
      <c s="3" r="A6" t="s">
        <v>503</v>
      </c>
    </row>
    <row spans="1:5" r="7">
      <c s="4" r="A7" t="s">
        <v>504</v>
      </c>
      <c s="5" r="B7" t="n">
        <v>113554</v>
      </c>
      <c s="5" r="C7" t="n">
        <v>28051</v>
      </c>
      <c s="5" r="D7" t="n">
        <v>327745</v>
      </c>
      <c s="5" r="E7" t="n">
        <v>178278</v>
      </c>
    </row>
    <row spans="1:5" r="8">
      <c s="4" r="A8" t="s">
        <v>506</v>
      </c>
    </row>
    <row spans="1:5" r="9">
      <c s="3" r="A9" t="s">
        <v>503</v>
      </c>
    </row>
    <row spans="1:5" r="10">
      <c s="4" r="A10" t="s">
        <v>504</v>
      </c>
      <c s="5" r="B10" t="n">
        <v>4211</v>
      </c>
      <c s="5" r="C10" t="n">
        <v>-6487</v>
      </c>
      <c s="5" r="D10" t="n">
        <v>12401</v>
      </c>
      <c s="5" r="E10" t="n">
        <v>-6681</v>
      </c>
    </row>
    <row spans="1:5" r="11">
      <c s="4" r="A11" t="s">
        <v>507</v>
      </c>
    </row>
    <row spans="1:5" r="12">
      <c s="3" r="A12" t="s">
        <v>503</v>
      </c>
    </row>
    <row spans="1:5" r="13">
      <c s="4" r="A13" t="s">
        <v>504</v>
      </c>
      <c s="7" r="B13" t="n">
        <v>10</v>
      </c>
      <c s="7" r="C13" t="n">
        <v>24</v>
      </c>
      <c s="7" r="D13" t="n">
        <v>84</v>
      </c>
      <c s="7" r="E13" t="n">
        <v>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8</v>
      </c>
      <c s="2" r="B1" t="s">
        <v>70</v>
      </c>
      <c s="2" r="D1" t="s">
        <v>1</v>
      </c>
    </row>
    <row spans="1:5" r="2">
      <c s="2" r="B2" t="s">
        <v>2</v>
      </c>
      <c s="2" r="C2" t="s">
        <v>71</v>
      </c>
      <c s="2" r="D2" t="s">
        <v>2</v>
      </c>
      <c s="2" r="E2" t="s">
        <v>71</v>
      </c>
    </row>
    <row spans="1:5" r="3">
      <c s="4" r="A3" t="s">
        <v>79</v>
      </c>
    </row>
    <row spans="1:5" r="4">
      <c s="3" r="A4" t="s">
        <v>509</v>
      </c>
    </row>
    <row spans="1:5" r="5">
      <c s="4" r="A5" t="s">
        <v>501</v>
      </c>
      <c s="7" r="B5" t="n">
        <v>-197</v>
      </c>
      <c s="7" r="C5" t="n">
        <v>-210</v>
      </c>
      <c s="7" r="D5" t="n">
        <v>-598</v>
      </c>
      <c s="7" r="E5" t="n">
        <v>129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0</v>
      </c>
      <c s="2" r="B1" t="s">
        <v>2</v>
      </c>
      <c s="2" r="C1" t="s">
        <v>29</v>
      </c>
    </row>
    <row spans="1:3" r="2">
      <c s="3" r="A2" t="s">
        <v>511</v>
      </c>
    </row>
    <row spans="1:3" r="3">
      <c s="4" r="A3" t="s">
        <v>512</v>
      </c>
      <c s="7" r="B3" t="n">
        <v>1227368</v>
      </c>
      <c s="7" r="C3" t="n">
        <v>921554</v>
      </c>
    </row>
    <row spans="1:3" r="4">
      <c s="4" r="A4" t="s">
        <v>513</v>
      </c>
      <c s="5" r="B4" t="n">
        <v>11150</v>
      </c>
      <c s="5" r="C4" t="n">
        <v>8778</v>
      </c>
    </row>
    <row spans="1:3" r="5">
      <c s="4" r="A5" t="s">
        <v>514</v>
      </c>
      <c s="5" r="B5" t="n">
        <v>1919265</v>
      </c>
      <c s="5" r="C5" t="n">
        <v>1617482</v>
      </c>
    </row>
    <row spans="1:3" r="6">
      <c s="4" r="A6" t="s">
        <v>515</v>
      </c>
      <c s="5" r="B6" t="n">
        <v>638392</v>
      </c>
      <c s="5" r="C6" t="n">
        <v>714907</v>
      </c>
    </row>
    <row spans="1:3" r="7">
      <c s="4" r="A7" t="s">
        <v>516</v>
      </c>
    </row>
    <row spans="1:3" r="8">
      <c s="3" r="A8" t="s">
        <v>511</v>
      </c>
    </row>
    <row spans="1:3" r="9">
      <c s="4" r="A9" t="s">
        <v>512</v>
      </c>
      <c s="5" r="B9" t="n">
        <v>0</v>
      </c>
      <c s="5" r="C9" t="n">
        <v>0</v>
      </c>
    </row>
    <row spans="1:3" r="10">
      <c s="4" r="A10" t="s">
        <v>513</v>
      </c>
      <c s="5" r="B10" t="n">
        <v>11150</v>
      </c>
      <c s="5" r="C10" t="n">
        <v>8778</v>
      </c>
    </row>
    <row spans="1:3" r="11">
      <c s="4" r="A11" t="s">
        <v>514</v>
      </c>
      <c s="5" r="B11" t="n">
        <v>159285</v>
      </c>
      <c s="5" r="C11" t="n">
        <v>173108</v>
      </c>
    </row>
    <row spans="1:3" r="12">
      <c s="4" r="A12" t="s">
        <v>515</v>
      </c>
      <c s="5" r="B12" t="n">
        <v>131312</v>
      </c>
      <c s="5" r="C12" t="n">
        <v>119938</v>
      </c>
    </row>
    <row spans="1:3" r="13">
      <c s="4" r="A13" t="s">
        <v>517</v>
      </c>
    </row>
    <row spans="1:3" r="14">
      <c s="3" r="A14" t="s">
        <v>511</v>
      </c>
    </row>
    <row spans="1:3" r="15">
      <c s="4" r="A15" t="s">
        <v>512</v>
      </c>
      <c s="5" r="B15" t="n">
        <v>1227368</v>
      </c>
      <c s="5" r="C15" t="n">
        <v>921554</v>
      </c>
    </row>
    <row spans="1:3" r="16">
      <c s="4" r="A16" t="s">
        <v>513</v>
      </c>
      <c s="5" r="B16" t="n">
        <v>0</v>
      </c>
      <c s="5" r="C16" t="n">
        <v>0</v>
      </c>
    </row>
    <row spans="1:3" r="17">
      <c s="4" r="A17" t="s">
        <v>514</v>
      </c>
      <c s="5" r="B17" t="n">
        <v>1759980</v>
      </c>
      <c s="5" r="C17" t="n">
        <v>1444374</v>
      </c>
    </row>
    <row spans="1:3" r="18">
      <c s="4" r="A18" t="s">
        <v>515</v>
      </c>
      <c s="5" r="B18" t="n">
        <v>397860</v>
      </c>
      <c s="5" r="C18" t="n">
        <v>480052</v>
      </c>
    </row>
    <row spans="1:3" r="19">
      <c s="4" r="A19" t="s">
        <v>518</v>
      </c>
    </row>
    <row spans="1:3" r="20">
      <c s="3" r="A20" t="s">
        <v>511</v>
      </c>
    </row>
    <row spans="1:3" r="21">
      <c s="4" r="A21" t="s">
        <v>512</v>
      </c>
      <c s="5" r="B21" t="n">
        <v>0</v>
      </c>
      <c s="5" r="C21" t="n">
        <v>0</v>
      </c>
    </row>
    <row spans="1:3" r="22">
      <c s="4" r="A22" t="s">
        <v>513</v>
      </c>
      <c s="5" r="B22" t="n">
        <v>0</v>
      </c>
      <c s="5" r="C22" t="n">
        <v>0</v>
      </c>
    </row>
    <row spans="1:3" r="23">
      <c s="4" r="A23" t="s">
        <v>514</v>
      </c>
      <c s="5" r="B23" t="n">
        <v>0</v>
      </c>
      <c s="5" r="C23" t="n">
        <v>0</v>
      </c>
    </row>
    <row spans="1:3" r="24">
      <c s="4" r="A24" t="s">
        <v>515</v>
      </c>
      <c s="7" r="B24" t="n">
        <v>109220</v>
      </c>
      <c s="7" r="C24" t="n">
        <v>1149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29</v>
      </c>
    </row>
    <row spans="1:3" r="2">
      <c s="4" r="A2" t="s">
        <v>520</v>
      </c>
    </row>
    <row spans="1:3" r="3">
      <c s="3" r="A3" t="s">
        <v>521</v>
      </c>
    </row>
    <row spans="1:3" r="4">
      <c s="4" r="A4" t="s">
        <v>512</v>
      </c>
      <c s="7" r="B4" t="n">
        <v>1227368</v>
      </c>
      <c s="7" r="C4" t="n">
        <v>921554</v>
      </c>
    </row>
    <row spans="1:3" r="5">
      <c s="4" r="A5" t="s">
        <v>522</v>
      </c>
      <c s="5" r="B5" t="n">
        <v>75723</v>
      </c>
      <c s="5" r="C5" t="n">
        <v>83217</v>
      </c>
    </row>
    <row spans="1:3" r="6">
      <c s="4" r="A6" t="s">
        <v>513</v>
      </c>
      <c s="5" r="B6" t="n">
        <v>11150</v>
      </c>
      <c s="5" r="C6" t="n">
        <v>8778</v>
      </c>
    </row>
    <row spans="1:3" r="7">
      <c s="4" r="A7" t="s">
        <v>42</v>
      </c>
      <c s="5" r="B7" t="n">
        <v>1919265</v>
      </c>
      <c s="5" r="C7" t="n">
        <v>1617482</v>
      </c>
    </row>
    <row spans="1:3" r="8">
      <c s="4" r="A8" t="s">
        <v>523</v>
      </c>
      <c s="5" r="B8" t="n">
        <v>22887</v>
      </c>
      <c s="5" r="C8" t="n">
        <v>2248</v>
      </c>
    </row>
    <row spans="1:3" r="9">
      <c s="4" r="A9" t="s">
        <v>524</v>
      </c>
      <c s="5" r="B9" t="n">
        <v>638392</v>
      </c>
      <c s="5" r="C9" t="n">
        <v>714907</v>
      </c>
    </row>
    <row spans="1:3" r="10">
      <c s="4" r="A10" t="s">
        <v>525</v>
      </c>
    </row>
    <row spans="1:3" r="11">
      <c s="3" r="A11" t="s">
        <v>521</v>
      </c>
    </row>
    <row spans="1:3" r="12">
      <c s="4" r="A12" t="s">
        <v>526</v>
      </c>
      <c s="5" r="B12" t="n">
        <v>16783</v>
      </c>
      <c s="5" r="C12" t="n">
        <v>2523</v>
      </c>
    </row>
    <row spans="1:3" r="13">
      <c s="4" r="A13" t="s">
        <v>527</v>
      </c>
    </row>
    <row spans="1:3" r="14">
      <c s="3" r="A14" t="s">
        <v>521</v>
      </c>
    </row>
    <row spans="1:3" r="15">
      <c s="4" r="A15" t="s">
        <v>528</v>
      </c>
      <c s="5" r="B15" t="n">
        <v>573592</v>
      </c>
      <c s="5" r="C15" t="n">
        <v>597210</v>
      </c>
    </row>
    <row spans="1:3" r="16">
      <c s="4" r="A16" t="s">
        <v>529</v>
      </c>
      <c s="5" r="B16" t="n">
        <v>500137</v>
      </c>
      <c s="5" r="C16" t="n">
        <v>597612</v>
      </c>
    </row>
    <row spans="1:3" r="17">
      <c s="4" r="A17" t="s">
        <v>530</v>
      </c>
    </row>
    <row spans="1:3" r="18">
      <c s="3" r="A18" t="s">
        <v>521</v>
      </c>
    </row>
    <row spans="1:3" r="19">
      <c s="4" r="A19" t="s">
        <v>528</v>
      </c>
      <c s="5" r="B19" t="n">
        <v>14649</v>
      </c>
      <c s="5" r="C19" t="n">
        <v>4200</v>
      </c>
    </row>
    <row spans="1:3" r="20">
      <c s="4" r="A20" t="s">
        <v>529</v>
      </c>
      <c s="5" r="B20" t="n">
        <v>6148</v>
      </c>
      <c s="5" r="C20" t="n">
        <v>130</v>
      </c>
    </row>
    <row spans="1:3" r="21">
      <c s="4" r="A21" t="s">
        <v>531</v>
      </c>
    </row>
    <row spans="1:3" r="22">
      <c s="3" r="A22" t="s">
        <v>521</v>
      </c>
    </row>
    <row spans="1:3" r="23">
      <c s="4" r="A23" t="s">
        <v>512</v>
      </c>
      <c s="5" r="B23" t="n">
        <v>0</v>
      </c>
      <c s="5" r="C23" t="n">
        <v>0</v>
      </c>
    </row>
    <row spans="1:3" r="24">
      <c s="4" r="A24" t="s">
        <v>522</v>
      </c>
      <c s="5" r="B24" t="n">
        <v>75723</v>
      </c>
      <c s="5" r="C24" t="n">
        <v>83217</v>
      </c>
    </row>
    <row spans="1:3" r="25">
      <c s="4" r="A25" t="s">
        <v>513</v>
      </c>
      <c s="5" r="B25" t="n">
        <v>11150</v>
      </c>
      <c s="5" r="C25" t="n">
        <v>8778</v>
      </c>
    </row>
    <row spans="1:3" r="26">
      <c s="4" r="A26" t="s">
        <v>42</v>
      </c>
      <c s="5" r="B26" t="n">
        <v>159285</v>
      </c>
      <c s="5" r="C26" t="n">
        <v>173108</v>
      </c>
    </row>
    <row spans="1:3" r="27">
      <c s="4" r="A27" t="s">
        <v>523</v>
      </c>
      <c s="5" r="B27" t="n">
        <v>0</v>
      </c>
      <c s="5" r="C27" t="n">
        <v>2248</v>
      </c>
    </row>
    <row spans="1:3" r="28">
      <c s="4" r="A28" t="s">
        <v>524</v>
      </c>
      <c s="5" r="B28" t="n">
        <v>131312</v>
      </c>
      <c s="5" r="C28" t="n">
        <v>119938</v>
      </c>
    </row>
    <row spans="1:3" r="29">
      <c s="4" r="A29" t="s">
        <v>532</v>
      </c>
    </row>
    <row spans="1:3" r="30">
      <c s="3" r="A30" t="s">
        <v>521</v>
      </c>
    </row>
    <row spans="1:3" r="31">
      <c s="4" r="A31" t="s">
        <v>526</v>
      </c>
      <c s="5" r="B31" t="n">
        <v>0</v>
      </c>
      <c s="5" r="C31" t="n">
        <v>2523</v>
      </c>
    </row>
    <row spans="1:3" r="32">
      <c s="4" r="A32" t="s">
        <v>533</v>
      </c>
    </row>
    <row spans="1:3" r="33">
      <c s="3" r="A33" t="s">
        <v>521</v>
      </c>
    </row>
    <row spans="1:3" r="34">
      <c s="4" r="A34" t="s">
        <v>528</v>
      </c>
      <c s="5" r="B34" t="n">
        <v>72412</v>
      </c>
      <c s="5" r="C34" t="n">
        <v>78590</v>
      </c>
    </row>
    <row spans="1:3" r="35">
      <c s="4" r="A35" t="s">
        <v>529</v>
      </c>
      <c s="5" r="B35" t="n">
        <v>131312</v>
      </c>
      <c s="5" r="C35" t="n">
        <v>117690</v>
      </c>
    </row>
    <row spans="1:3" r="36">
      <c s="4" r="A36" t="s">
        <v>534</v>
      </c>
    </row>
    <row spans="1:3" r="37">
      <c s="3" r="A37" t="s">
        <v>521</v>
      </c>
    </row>
    <row spans="1:3" r="38">
      <c s="4" r="A38" t="s">
        <v>528</v>
      </c>
      <c s="5" r="B38" t="n">
        <v>0</v>
      </c>
      <c s="5" r="C38" t="n">
        <v>0</v>
      </c>
    </row>
    <row spans="1:3" r="39">
      <c s="4" r="A39" t="s">
        <v>529</v>
      </c>
      <c s="5" r="B39" t="n">
        <v>0</v>
      </c>
      <c s="5" r="C39" t="n">
        <v>0</v>
      </c>
    </row>
    <row spans="1:3" r="40">
      <c s="4" r="A40" t="s">
        <v>535</v>
      </c>
    </row>
    <row spans="1:3" r="41">
      <c s="3" r="A41" t="s">
        <v>521</v>
      </c>
    </row>
    <row spans="1:3" r="42">
      <c s="4" r="A42" t="s">
        <v>512</v>
      </c>
      <c s="5" r="B42" t="n">
        <v>1227368</v>
      </c>
      <c s="5" r="C42" t="n">
        <v>921554</v>
      </c>
    </row>
    <row spans="1:3" r="43">
      <c s="4" r="A43" t="s">
        <v>522</v>
      </c>
      <c s="5" r="B43" t="n">
        <v>0</v>
      </c>
      <c s="5" r="C43" t="n">
        <v>0</v>
      </c>
    </row>
    <row spans="1:3" r="44">
      <c s="4" r="A44" t="s">
        <v>513</v>
      </c>
      <c s="5" r="B44" t="n">
        <v>0</v>
      </c>
      <c s="5" r="C44" t="n">
        <v>0</v>
      </c>
    </row>
    <row spans="1:3" r="45">
      <c s="4" r="A45" t="s">
        <v>42</v>
      </c>
      <c s="5" r="B45" t="n">
        <v>1759980</v>
      </c>
      <c s="5" r="C45" t="n">
        <v>1444374</v>
      </c>
    </row>
    <row spans="1:3" r="46">
      <c s="4" r="A46" t="s">
        <v>523</v>
      </c>
      <c s="5" r="B46" t="n">
        <v>22887</v>
      </c>
      <c s="5" r="C46" t="n">
        <v>0</v>
      </c>
    </row>
    <row spans="1:3" r="47">
      <c s="4" r="A47" t="s">
        <v>524</v>
      </c>
      <c s="5" r="B47" t="n">
        <v>397860</v>
      </c>
      <c s="5" r="C47" t="n">
        <v>480052</v>
      </c>
    </row>
    <row spans="1:3" r="48">
      <c s="4" r="A48" t="s">
        <v>536</v>
      </c>
    </row>
    <row spans="1:3" r="49">
      <c s="3" r="A49" t="s">
        <v>521</v>
      </c>
    </row>
    <row spans="1:3" r="50">
      <c s="4" r="A50" t="s">
        <v>526</v>
      </c>
      <c s="5" r="B50" t="n">
        <v>16783</v>
      </c>
      <c s="5" r="C50" t="n">
        <v>0</v>
      </c>
    </row>
    <row spans="1:3" r="51">
      <c s="4" r="A51" t="s">
        <v>537</v>
      </c>
    </row>
    <row spans="1:3" r="52">
      <c s="3" r="A52" t="s">
        <v>521</v>
      </c>
    </row>
    <row spans="1:3" r="53">
      <c s="4" r="A53" t="s">
        <v>528</v>
      </c>
      <c s="5" r="B53" t="n">
        <v>501180</v>
      </c>
      <c s="5" r="C53" t="n">
        <v>518620</v>
      </c>
    </row>
    <row spans="1:3" r="54">
      <c s="4" r="A54" t="s">
        <v>529</v>
      </c>
      <c s="5" r="B54" t="n">
        <v>368825</v>
      </c>
      <c s="5" r="C54" t="n">
        <v>479922</v>
      </c>
    </row>
    <row spans="1:3" r="55">
      <c s="4" r="A55" t="s">
        <v>538</v>
      </c>
    </row>
    <row spans="1:3" r="56">
      <c s="3" r="A56" t="s">
        <v>521</v>
      </c>
    </row>
    <row spans="1:3" r="57">
      <c s="4" r="A57" t="s">
        <v>528</v>
      </c>
      <c s="5" r="B57" t="n">
        <v>14649</v>
      </c>
      <c s="5" r="C57" t="n">
        <v>4200</v>
      </c>
    </row>
    <row spans="1:3" r="58">
      <c s="4" r="A58" t="s">
        <v>529</v>
      </c>
      <c s="5" r="B58" t="n">
        <v>6148</v>
      </c>
      <c s="5" r="C58" t="n">
        <v>130</v>
      </c>
    </row>
    <row spans="1:3" r="59">
      <c s="4" r="A59" t="s">
        <v>539</v>
      </c>
    </row>
    <row spans="1:3" r="60">
      <c s="3" r="A60" t="s">
        <v>521</v>
      </c>
    </row>
    <row spans="1:3" r="61">
      <c s="4" r="A61" t="s">
        <v>512</v>
      </c>
      <c s="5" r="B61" t="n">
        <v>0</v>
      </c>
      <c s="5" r="C61" t="n">
        <v>0</v>
      </c>
    </row>
    <row spans="1:3" r="62">
      <c s="4" r="A62" t="s">
        <v>522</v>
      </c>
      <c s="5" r="B62" t="n">
        <v>0</v>
      </c>
      <c s="5" r="C62" t="n">
        <v>0</v>
      </c>
    </row>
    <row spans="1:3" r="63">
      <c s="4" r="A63" t="s">
        <v>513</v>
      </c>
      <c s="5" r="B63" t="n">
        <v>0</v>
      </c>
      <c s="5" r="C63" t="n">
        <v>0</v>
      </c>
    </row>
    <row spans="1:3" r="64">
      <c s="4" r="A64" t="s">
        <v>42</v>
      </c>
      <c s="5" r="B64" t="n">
        <v>0</v>
      </c>
      <c s="5" r="C64" t="n">
        <v>0</v>
      </c>
    </row>
    <row spans="1:3" r="65">
      <c s="4" r="A65" t="s">
        <v>523</v>
      </c>
      <c s="5" r="B65" t="n">
        <v>0</v>
      </c>
      <c s="5" r="C65" t="n">
        <v>0</v>
      </c>
    </row>
    <row spans="1:3" r="66">
      <c s="4" r="A66" t="s">
        <v>524</v>
      </c>
      <c s="5" r="B66" t="n">
        <v>109220</v>
      </c>
      <c s="5" r="C66" t="n">
        <v>114917</v>
      </c>
    </row>
    <row spans="1:3" r="67">
      <c s="4" r="A67" t="s">
        <v>540</v>
      </c>
    </row>
    <row spans="1:3" r="68">
      <c s="3" r="A68" t="s">
        <v>521</v>
      </c>
    </row>
    <row spans="1:3" r="69">
      <c s="4" r="A69" t="s">
        <v>526</v>
      </c>
      <c s="5" r="B69" t="n">
        <v>0</v>
      </c>
      <c s="5" r="C69" t="n">
        <v>0</v>
      </c>
    </row>
    <row spans="1:3" r="70">
      <c s="4" r="A70" t="s">
        <v>541</v>
      </c>
    </row>
    <row spans="1:3" r="71">
      <c s="3" r="A71" t="s">
        <v>521</v>
      </c>
    </row>
    <row spans="1:3" r="72">
      <c s="4" r="A72" t="s">
        <v>528</v>
      </c>
      <c s="5" r="B72" t="n">
        <v>0</v>
      </c>
      <c s="5" r="C72" t="n">
        <v>0</v>
      </c>
    </row>
    <row spans="1:3" r="73">
      <c s="4" r="A73" t="s">
        <v>529</v>
      </c>
      <c s="5" r="B73" t="n">
        <v>0</v>
      </c>
      <c s="5" r="C73" t="n">
        <v>0</v>
      </c>
    </row>
    <row spans="1:3" r="74">
      <c s="4" r="A74" t="s">
        <v>542</v>
      </c>
    </row>
    <row spans="1:3" r="75">
      <c s="3" r="A75" t="s">
        <v>521</v>
      </c>
    </row>
    <row spans="1:3" r="76">
      <c s="4" r="A76" t="s">
        <v>528</v>
      </c>
      <c s="5" r="B76" t="n">
        <v>0</v>
      </c>
      <c s="5" r="C76" t="n">
        <v>0</v>
      </c>
    </row>
    <row spans="1:3" r="77">
      <c s="4" r="A77" t="s">
        <v>529</v>
      </c>
      <c s="5" r="B77" t="n">
        <v>0</v>
      </c>
      <c s="5" r="C77" t="n">
        <v>0</v>
      </c>
    </row>
    <row spans="1:3" r="78">
      <c s="4" r="A78" t="s">
        <v>543</v>
      </c>
    </row>
    <row spans="1:3" r="79">
      <c s="3" r="A79" t="s">
        <v>521</v>
      </c>
    </row>
    <row spans="1:3" r="80">
      <c s="4" r="A80" t="s">
        <v>324</v>
      </c>
      <c s="5" r="C80" t="n">
        <v>114917</v>
      </c>
    </row>
    <row spans="1:3" r="81">
      <c s="4" r="A81" t="s">
        <v>544</v>
      </c>
    </row>
    <row spans="1:3" r="82">
      <c s="3" r="A82" t="s">
        <v>521</v>
      </c>
    </row>
    <row spans="1:3" r="83">
      <c s="4" r="A83" t="s">
        <v>324</v>
      </c>
      <c s="5" r="B83" t="n">
        <v>0</v>
      </c>
      <c s="5" r="C83" t="n">
        <v>0</v>
      </c>
    </row>
    <row spans="1:3" r="84">
      <c s="4" r="A84" t="s">
        <v>545</v>
      </c>
    </row>
    <row spans="1:3" r="85">
      <c s="3" r="A85" t="s">
        <v>521</v>
      </c>
    </row>
    <row spans="1:3" r="86">
      <c s="4" r="A86" t="s">
        <v>324</v>
      </c>
      <c s="5" r="B86" t="n">
        <v>0</v>
      </c>
      <c s="5" r="C86" t="n">
        <v>0</v>
      </c>
    </row>
    <row spans="1:3" r="87">
      <c s="4" r="A87" t="s">
        <v>546</v>
      </c>
    </row>
    <row spans="1:3" r="88">
      <c s="3" r="A88" t="s">
        <v>521</v>
      </c>
    </row>
    <row spans="1:3" r="89">
      <c s="4" r="A89" t="s">
        <v>324</v>
      </c>
      <c s="5" r="B89" t="n">
        <v>109220</v>
      </c>
      <c s="7" r="C89" t="n">
        <v>114917</v>
      </c>
    </row>
    <row spans="1:3" r="90">
      <c s="4" r="A90" t="s">
        <v>320</v>
      </c>
    </row>
    <row spans="1:3" r="91">
      <c s="3" r="A91" t="s">
        <v>521</v>
      </c>
    </row>
    <row spans="1:3" r="92">
      <c s="4" r="A92" t="s">
        <v>324</v>
      </c>
      <c s="7" r="B92" t="n">
        <v>10922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24"/>
  </cols>
  <sheetData>
    <row spans="1:3" r="1">
      <c s="1" r="A1" t="s">
        <v>547</v>
      </c>
      <c s="2" r="C1" t="s">
        <v>548</v>
      </c>
    </row>
    <row spans="1:3" r="2">
      <c s="3" r="A2" t="s">
        <v>549</v>
      </c>
    </row>
    <row spans="1:3" r="3">
      <c s="4" r="A3" t="s">
        <v>324</v>
      </c>
      <c s="7" r="C3" t="n">
        <v>109220000</v>
      </c>
    </row>
    <row spans="1:3" r="4">
      <c s="4" r="A4" t="s">
        <v>550</v>
      </c>
    </row>
    <row spans="1:3" r="5">
      <c s="3" r="A5" t="s">
        <v>549</v>
      </c>
    </row>
    <row spans="1:3" r="6">
      <c s="4" r="A6" t="s">
        <v>551</v>
      </c>
      <c s="4" r="B6" t="s">
        <v>552</v>
      </c>
      <c s="9" r="C6" t="n">
        <v>17.5</v>
      </c>
    </row>
    <row spans="1:3" r="7">
      <c s="4" r="A7" t="s">
        <v>553</v>
      </c>
      <c s="4" r="B7" t="s">
        <v>554</v>
      </c>
      <c s="4" r="C7" t="s">
        <v>555</v>
      </c>
    </row>
    <row spans="1:3" r="8">
      <c s="4" r="A8" t="s">
        <v>556</v>
      </c>
    </row>
    <row spans="1:3" r="9">
      <c s="3" r="A9" t="s">
        <v>549</v>
      </c>
    </row>
    <row spans="1:3" r="10">
      <c s="4" r="A10" t="s">
        <v>557</v>
      </c>
      <c s="4" r="B10" t="s">
        <v>558</v>
      </c>
      <c s="9" r="C10" t="n">
        <v>20.7</v>
      </c>
    </row>
    <row spans="1:3" r="11">
      <c s="4" r="A11" t="s">
        <v>559</v>
      </c>
      <c s="4" r="B11" t="s">
        <v>560</v>
      </c>
      <c s="4" r="C11" t="s">
        <v>561</v>
      </c>
    </row>
    <row spans="1:3" r="12">
      <c s="4" r="A12" t="s">
        <v>562</v>
      </c>
      <c s="4" r="B12" t="s">
        <v>563</v>
      </c>
      <c s="4" r="C12" t="s">
        <v>564</v>
      </c>
    </row>
    <row spans="1:3" r="13">
      <c s="4" r="A13" t="s">
        <v>565</v>
      </c>
    </row>
    <row spans="1:3" r="14">
      <c s="3" r="A14" t="s">
        <v>549</v>
      </c>
    </row>
    <row spans="1:3" r="15">
      <c s="4" r="A15" t="s">
        <v>557</v>
      </c>
      <c s="4" r="B15" t="s">
        <v>558</v>
      </c>
      <c s="9" r="C15" t="n">
        <v>25.3</v>
      </c>
    </row>
    <row spans="1:3" r="16">
      <c s="4" r="A16" t="s">
        <v>559</v>
      </c>
      <c s="4" r="B16" t="s">
        <v>560</v>
      </c>
      <c s="4" r="C16" t="s">
        <v>566</v>
      </c>
    </row>
    <row spans="1:3" r="17">
      <c s="4" r="A17" t="s">
        <v>562</v>
      </c>
      <c s="4" r="B17" t="s">
        <v>563</v>
      </c>
      <c s="4" r="C17" t="s">
        <v>567</v>
      </c>
    </row>
    <row spans="1:3" r="18">
      <c s="4" r="A18" t="s">
        <v>568</v>
      </c>
    </row>
    <row spans="1:3" r="19">
      <c s="3" r="A19" t="s">
        <v>549</v>
      </c>
    </row>
    <row spans="1:3" r="20">
      <c s="4" r="A20" t="s">
        <v>557</v>
      </c>
      <c s="4" r="B20" t="s">
        <v>558</v>
      </c>
      <c s="9" r="C20" t="n">
        <v>24.16</v>
      </c>
    </row>
    <row spans="1:3" r="21">
      <c s="4" r="A21" t="s">
        <v>559</v>
      </c>
      <c s="4" r="B21" t="s">
        <v>560</v>
      </c>
      <c s="4" r="C21" t="s">
        <v>569</v>
      </c>
    </row>
    <row spans="1:3" r="22">
      <c s="4" r="A22" t="s">
        <v>562</v>
      </c>
      <c s="4" r="B22" t="s">
        <v>563</v>
      </c>
      <c s="4" r="C22" t="s">
        <v>570</v>
      </c>
    </row>
    <row spans="1:3" r="23">
      <c r="A23" t="n"/>
    </row>
    <row spans="1:3" r="24">
      <c s="4" r="A24" t="s">
        <v>552</v>
      </c>
      <c s="4" r="B24" t="s">
        <v>571</v>
      </c>
    </row>
    <row spans="1:3" r="25">
      <c s="4" r="A25" t="s">
        <v>554</v>
      </c>
      <c s="4" r="B25" t="s">
        <v>572</v>
      </c>
    </row>
    <row spans="1:3" r="26">
      <c s="4" r="A26" t="s">
        <v>558</v>
      </c>
      <c s="4" r="B26" t="s">
        <v>573</v>
      </c>
    </row>
    <row spans="1:3" r="27">
      <c s="4" r="A27" t="s">
        <v>560</v>
      </c>
      <c s="4" r="B27" t="s">
        <v>574</v>
      </c>
    </row>
    <row spans="1:3" r="28">
      <c s="4" r="A28" t="s">
        <v>563</v>
      </c>
      <c s="4" r="B28" t="s">
        <v>575</v>
      </c>
    </row>
  </sheetData>
  <mergeCells count="2">
    <mergeCell ref="A1:B1"/>
    <mergeCell ref="A23:B2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6</v>
      </c>
      <c s="2" r="B1" t="s">
        <v>70</v>
      </c>
      <c s="2" r="D1" t="s">
        <v>1</v>
      </c>
    </row>
    <row spans="1:5" r="2">
      <c s="2" r="B2" t="s">
        <v>2</v>
      </c>
      <c s="2" r="C2" t="s">
        <v>71</v>
      </c>
      <c s="2" r="D2" t="s">
        <v>2</v>
      </c>
      <c s="2" r="E2" t="s">
        <v>71</v>
      </c>
    </row>
    <row spans="1:5" r="3">
      <c s="3" r="A3" t="s">
        <v>577</v>
      </c>
    </row>
    <row spans="1:5" r="4">
      <c s="4" r="A4" t="s">
        <v>578</v>
      </c>
      <c s="7" r="B4" t="n">
        <v>121070</v>
      </c>
      <c s="7" r="C4" t="n">
        <v>140631</v>
      </c>
      <c s="7" r="D4" t="n">
        <v>114917</v>
      </c>
      <c s="7" r="E4" t="n">
        <v>134134</v>
      </c>
    </row>
    <row spans="1:5" r="5">
      <c s="4" r="A5" t="s">
        <v>578</v>
      </c>
      <c s="5" r="B5" t="n">
        <v>109220</v>
      </c>
      <c s="5" r="C5" t="n">
        <v>130159</v>
      </c>
      <c s="5" r="D5" t="n">
        <v>109220</v>
      </c>
      <c s="5" r="E5" t="n">
        <v>130159</v>
      </c>
    </row>
    <row spans="1:5" r="6">
      <c s="4" r="A6" t="s">
        <v>579</v>
      </c>
    </row>
    <row spans="1:5" r="7">
      <c s="3" r="A7" t="s">
        <v>577</v>
      </c>
    </row>
    <row spans="1:5" r="8">
      <c s="4" r="A8" t="s">
        <v>580</v>
      </c>
      <c s="7" r="B8" t="n">
        <v>-11850</v>
      </c>
      <c s="7" r="C8" t="n">
        <v>-10472</v>
      </c>
      <c s="7" r="D8" t="n">
        <v>-5697</v>
      </c>
      <c s="7" r="E8" t="n">
        <v>-39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71</v>
      </c>
    </row>
    <row spans="1:3" r="3">
      <c s="3" r="A3" t="s">
        <v>102</v>
      </c>
    </row>
    <row spans="1:3" r="4">
      <c s="4" r="A4" t="s">
        <v>83</v>
      </c>
      <c s="7" r="B4" t="n">
        <v>649063</v>
      </c>
      <c s="7" r="C4" t="n">
        <v>883522</v>
      </c>
    </row>
    <row spans="1:3" r="5">
      <c s="3" r="A5" t="s">
        <v>103</v>
      </c>
    </row>
    <row spans="1:3" r="6">
      <c s="4" r="A6" t="s">
        <v>104</v>
      </c>
      <c s="5" r="B6" t="n">
        <v>227323</v>
      </c>
      <c s="5" r="C6" t="n">
        <v>193161</v>
      </c>
    </row>
    <row spans="1:3" r="7">
      <c s="4" r="A7" t="s">
        <v>105</v>
      </c>
      <c s="5" r="B7" t="n">
        <v>30022</v>
      </c>
      <c s="5" r="C7" t="n">
        <v>37411</v>
      </c>
    </row>
    <row spans="1:3" r="8">
      <c s="4" r="A8" t="s">
        <v>80</v>
      </c>
      <c s="5" r="B8" t="n">
        <v>-83548</v>
      </c>
      <c s="5" r="C8" t="n">
        <v>-89249</v>
      </c>
    </row>
    <row spans="1:3" r="9">
      <c s="4" r="A9" t="s">
        <v>106</v>
      </c>
      <c s="5" r="B9" t="n">
        <v>62449</v>
      </c>
      <c s="5" r="C9" t="n">
        <v>62019</v>
      </c>
    </row>
    <row spans="1:3" r="10">
      <c s="4" r="A10" t="s">
        <v>107</v>
      </c>
      <c s="5" r="B10" t="n">
        <v>-4882</v>
      </c>
      <c s="5" r="C10" t="n">
        <v>-5058</v>
      </c>
    </row>
    <row spans="1:3" r="11">
      <c s="4" r="A11" t="s">
        <v>108</v>
      </c>
      <c s="5" r="B11" t="n">
        <v>-3897</v>
      </c>
      <c s="5" r="C11" t="n">
        <v>1473</v>
      </c>
    </row>
    <row spans="1:3" r="12">
      <c s="4" r="A12" t="s">
        <v>109</v>
      </c>
      <c s="5" r="B12" t="n">
        <v>-5074</v>
      </c>
      <c s="5" r="C12" t="n">
        <v>-111401</v>
      </c>
    </row>
    <row spans="1:3" r="13">
      <c s="4" r="A13" t="s">
        <v>110</v>
      </c>
      <c s="5" r="B13" t="n">
        <v>-5697</v>
      </c>
      <c s="5" r="C13" t="n">
        <v>-3975</v>
      </c>
    </row>
    <row spans="1:3" r="14">
      <c s="4" r="A14" t="s">
        <v>111</v>
      </c>
      <c s="5" r="B14" t="n">
        <v>29836</v>
      </c>
      <c s="5" r="C14" t="n">
        <v>99574</v>
      </c>
    </row>
    <row spans="1:3" r="15">
      <c s="4" r="A15" t="s">
        <v>112</v>
      </c>
      <c s="5" r="B15" t="n">
        <v>3071</v>
      </c>
      <c s="5" r="C15" t="n">
        <v>16463</v>
      </c>
    </row>
    <row spans="1:3" r="16">
      <c s="3" r="A16" t="s">
        <v>113</v>
      </c>
    </row>
    <row spans="1:3" r="17">
      <c s="4" r="A17" t="s">
        <v>32</v>
      </c>
      <c s="5" r="B17" t="n">
        <v>-9607</v>
      </c>
      <c s="5" r="C17" t="n">
        <v>-242348</v>
      </c>
    </row>
    <row spans="1:3" r="18">
      <c s="4" r="A18" t="s">
        <v>33</v>
      </c>
      <c s="5" r="B18" t="n">
        <v>-332906</v>
      </c>
      <c s="5" r="C18" t="n">
        <v>-150039</v>
      </c>
    </row>
    <row spans="1:3" r="19">
      <c s="4" r="A19" t="s">
        <v>34</v>
      </c>
      <c s="5" r="B19" t="n">
        <v>7799</v>
      </c>
      <c s="5" r="C19" t="n">
        <v>-67986</v>
      </c>
    </row>
    <row spans="1:3" r="20">
      <c s="4" r="A20" t="s">
        <v>35</v>
      </c>
      <c s="5" r="B20" t="n">
        <v>35075</v>
      </c>
      <c s="5" r="C20" t="n">
        <v>-41111</v>
      </c>
    </row>
    <row spans="1:3" r="21">
      <c s="4" r="A21" t="s">
        <v>36</v>
      </c>
      <c s="5" r="B21" t="n">
        <v>-182858</v>
      </c>
      <c s="5" r="C21" t="n">
        <v>-241495</v>
      </c>
    </row>
    <row spans="1:3" r="22">
      <c s="4" r="A22" t="s">
        <v>114</v>
      </c>
      <c s="5" r="B22" t="n">
        <v>20960</v>
      </c>
      <c s="5" r="C22" t="n">
        <v>-10223</v>
      </c>
    </row>
    <row spans="1:3" r="23">
      <c s="4" r="A23" t="s">
        <v>47</v>
      </c>
      <c s="5" r="B23" t="n">
        <v>-109116</v>
      </c>
      <c s="5" r="C23" t="n">
        <v>-48474</v>
      </c>
    </row>
    <row spans="1:3" r="24">
      <c s="4" r="A24" t="s">
        <v>48</v>
      </c>
      <c s="5" r="B24" t="n">
        <v>5305</v>
      </c>
      <c s="5" r="C24" t="n">
        <v>448920</v>
      </c>
    </row>
    <row spans="1:3" r="25">
      <c s="4" r="A25" t="s">
        <v>115</v>
      </c>
      <c s="5" r="B25" t="n">
        <v>-301956</v>
      </c>
      <c s="5" r="C25" t="n">
        <v>-211126</v>
      </c>
    </row>
    <row spans="1:3" r="26">
      <c s="4" r="A26" t="s">
        <v>51</v>
      </c>
      <c s="5" r="B26" t="n">
        <v>-74725</v>
      </c>
      <c s="5" r="C26" t="n">
        <v>-52595</v>
      </c>
    </row>
    <row spans="1:3" r="27">
      <c s="4" r="A27" t="s">
        <v>58</v>
      </c>
      <c s="5" r="B27" t="n">
        <v>-27923</v>
      </c>
      <c s="5" r="C27" t="n">
        <v>4847</v>
      </c>
    </row>
    <row spans="1:3" r="28">
      <c s="4" r="A28" t="s">
        <v>116</v>
      </c>
      <c s="5" r="B28" t="n">
        <v>-71286</v>
      </c>
      <c s="5" r="C28" t="n">
        <v>472310</v>
      </c>
    </row>
    <row spans="1:3" r="29">
      <c s="3" r="A29" t="s">
        <v>117</v>
      </c>
    </row>
    <row spans="1:3" r="30">
      <c s="4" r="A30" t="s">
        <v>118</v>
      </c>
      <c s="5" r="B30" t="n">
        <v>-827228</v>
      </c>
      <c s="5" r="C30" t="n">
        <v>-656288</v>
      </c>
    </row>
    <row spans="1:3" r="31">
      <c s="4" r="A31" t="s">
        <v>119</v>
      </c>
      <c s="5" r="B31" t="n">
        <v>8348</v>
      </c>
      <c s="5" r="C31" t="n">
        <v>4373</v>
      </c>
    </row>
    <row spans="1:3" r="32">
      <c s="4" r="A32" t="s">
        <v>120</v>
      </c>
      <c s="5" r="B32" t="n">
        <v>-145550</v>
      </c>
      <c s="5" r="C32" t="n">
        <v>0</v>
      </c>
    </row>
    <row spans="1:3" r="33">
      <c s="4" r="A33" t="s">
        <v>121</v>
      </c>
      <c s="5" r="B33" t="n">
        <v>-170000</v>
      </c>
      <c s="5" r="C33" t="n">
        <v>0</v>
      </c>
    </row>
    <row spans="1:3" r="34">
      <c s="4" r="A34" t="s">
        <v>122</v>
      </c>
      <c s="5" r="B34" t="n">
        <v>-57595</v>
      </c>
      <c s="5" r="C34" t="n">
        <v>-67457</v>
      </c>
    </row>
    <row spans="1:3" r="35">
      <c s="4" r="A35" t="s">
        <v>123</v>
      </c>
      <c s="5" r="B35" t="n">
        <v>11281</v>
      </c>
      <c s="5" r="C35" t="n">
        <v>130445</v>
      </c>
    </row>
    <row spans="1:3" r="36">
      <c s="4" r="A36" t="s">
        <v>124</v>
      </c>
      <c s="5" r="B36" t="n">
        <v>8284</v>
      </c>
      <c s="5" r="C36" t="n">
        <v>2725</v>
      </c>
    </row>
    <row spans="1:3" r="37">
      <c s="4" r="A37" t="s">
        <v>125</v>
      </c>
      <c s="5" r="B37" t="n">
        <v>-116556</v>
      </c>
      <c s="5" r="C37" t="n">
        <v>-321376</v>
      </c>
    </row>
    <row spans="1:3" r="38">
      <c s="4" r="A38" t="s">
        <v>126</v>
      </c>
      <c s="5" r="B38" t="n">
        <v>-8929</v>
      </c>
      <c s="5" r="C38" t="n">
        <v>-114438</v>
      </c>
    </row>
    <row spans="1:3" r="39">
      <c s="4" r="A39" t="s">
        <v>127</v>
      </c>
      <c s="5" r="B39" t="n">
        <v>-5343</v>
      </c>
      <c s="5" r="C39" t="n">
        <v>-3558</v>
      </c>
    </row>
    <row spans="1:3" r="40">
      <c s="4" r="A40" t="s">
        <v>128</v>
      </c>
      <c s="5" r="B40" t="n">
        <v>-1303288</v>
      </c>
      <c s="5" r="C40" t="n">
        <v>-1025574</v>
      </c>
    </row>
    <row spans="1:3" r="41">
      <c s="3" r="A41" t="s">
        <v>129</v>
      </c>
    </row>
    <row spans="1:3" r="42">
      <c s="4" r="A42" t="s">
        <v>130</v>
      </c>
      <c s="5" r="B42" t="n">
        <v>128356</v>
      </c>
      <c s="5" r="C42" t="n">
        <v>241070</v>
      </c>
    </row>
    <row spans="1:3" r="43">
      <c s="4" r="A43" t="s">
        <v>131</v>
      </c>
      <c s="5" r="B43" t="n">
        <v>3546</v>
      </c>
      <c s="5" r="C43" t="n">
        <v>1426</v>
      </c>
    </row>
    <row spans="1:3" r="44">
      <c s="4" r="A44" t="s">
        <v>132</v>
      </c>
      <c s="5" r="B44" t="n">
        <v>-155302</v>
      </c>
      <c s="5" r="C44" t="n">
        <v>-141760</v>
      </c>
    </row>
    <row spans="1:3" r="45">
      <c s="4" r="A45" t="s">
        <v>133</v>
      </c>
      <c s="5" r="B45" t="n">
        <v>-65981</v>
      </c>
      <c s="5" r="C45" t="n">
        <v>-65981</v>
      </c>
    </row>
    <row spans="1:3" r="46">
      <c s="4" r="A46" t="s">
        <v>134</v>
      </c>
      <c s="5" r="B46" t="n">
        <v>0</v>
      </c>
      <c s="5" r="C46" t="n">
        <v>-8670</v>
      </c>
    </row>
    <row spans="1:3" r="47">
      <c s="4" r="A47" t="s">
        <v>135</v>
      </c>
      <c s="5" r="B47" t="n">
        <v>-58962</v>
      </c>
      <c s="5" r="C47" t="n">
        <v>-4328</v>
      </c>
    </row>
    <row spans="1:3" r="48">
      <c s="4" r="A48" t="s">
        <v>136</v>
      </c>
      <c s="5" r="B48" t="n">
        <v>1010000</v>
      </c>
      <c s="5" r="C48" t="n">
        <v>702979</v>
      </c>
    </row>
    <row spans="1:3" r="49">
      <c s="4" r="A49" t="s">
        <v>137</v>
      </c>
      <c s="5" r="B49" t="n">
        <v>-32637</v>
      </c>
      <c s="5" r="C49" t="n">
        <v>-23134</v>
      </c>
    </row>
    <row spans="1:3" r="50">
      <c s="4" r="A50" t="s">
        <v>138</v>
      </c>
      <c s="5" r="B50" t="n">
        <v>-93211</v>
      </c>
      <c s="5" r="C50" t="n">
        <v>-29860</v>
      </c>
    </row>
    <row spans="1:3" r="51">
      <c s="4" r="A51" t="s">
        <v>139</v>
      </c>
      <c s="5" r="B51" t="n">
        <v>-430</v>
      </c>
      <c s="5" r="C51" t="n">
        <v>-575</v>
      </c>
    </row>
    <row spans="1:3" r="52">
      <c s="4" r="A52" t="s">
        <v>140</v>
      </c>
      <c s="5" r="B52" t="n">
        <v>-114048</v>
      </c>
      <c s="5" r="C52" t="n">
        <v>-87666</v>
      </c>
    </row>
    <row spans="1:3" r="53">
      <c s="4" r="A53" t="s">
        <v>141</v>
      </c>
      <c s="5" r="B53" t="n">
        <v>-277020</v>
      </c>
      <c s="5" r="C53" t="n">
        <v>-286718</v>
      </c>
    </row>
    <row spans="1:3" r="54">
      <c s="4" r="A54" t="s">
        <v>142</v>
      </c>
      <c s="5" r="B54" t="n">
        <v>581</v>
      </c>
      <c s="5" r="C54" t="n">
        <v>-1635</v>
      </c>
    </row>
    <row spans="1:3" r="55">
      <c s="4" r="A55" t="s">
        <v>143</v>
      </c>
      <c s="5" r="B55" t="n">
        <v>344892</v>
      </c>
      <c s="5" r="C55" t="n">
        <v>295148</v>
      </c>
    </row>
    <row spans="1:3" r="56">
      <c s="4" r="A56" t="s">
        <v>144</v>
      </c>
      <c s="5" r="B56" t="n">
        <v>-1653</v>
      </c>
      <c s="5" r="C56" t="n">
        <v>-918</v>
      </c>
    </row>
    <row spans="1:3" r="57">
      <c s="4" r="A57" t="s">
        <v>145</v>
      </c>
      <c s="5" r="B57" t="n">
        <v>-1031335</v>
      </c>
      <c s="5" r="C57" t="n">
        <v>-259034</v>
      </c>
    </row>
    <row spans="1:3" r="58">
      <c s="4" r="A58" t="s">
        <v>146</v>
      </c>
      <c s="5" r="B58" t="n">
        <v>2133207</v>
      </c>
      <c s="5" r="C58" t="n">
        <v>1808532</v>
      </c>
    </row>
    <row spans="1:3" r="59">
      <c s="4" r="A59" t="s">
        <v>147</v>
      </c>
      <c s="7" r="B59" t="n">
        <v>1101872</v>
      </c>
      <c s="7" r="C59" t="n">
        <v>15494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81</v>
      </c>
      <c s="2" r="B1" t="s">
        <v>384</v>
      </c>
    </row>
    <row spans="1:2" r="2">
      <c s="3" r="A2" t="s">
        <v>252</v>
      </c>
    </row>
    <row spans="1:2" r="3">
      <c s="4" r="A3" t="s">
        <v>582</v>
      </c>
      <c s="7" r="B3" t="n">
        <v>912183</v>
      </c>
    </row>
    <row spans="1:2" r="4">
      <c s="4" r="A4" t="s">
        <v>583</v>
      </c>
      <c s="5" r="B4" t="n">
        <v>729900</v>
      </c>
    </row>
    <row spans="1:2" r="5">
      <c s="4" r="A5" t="s">
        <v>584</v>
      </c>
      <c s="5" r="B5" t="n">
        <v>79751</v>
      </c>
    </row>
    <row spans="1:2" r="6">
      <c s="4" r="A6" t="s">
        <v>585</v>
      </c>
      <c s="5" r="B6" t="n">
        <v>129020</v>
      </c>
    </row>
    <row spans="1:2" r="7">
      <c s="4" r="A7" t="s">
        <v>586</v>
      </c>
      <c s="5" r="B7" t="n">
        <v>114110</v>
      </c>
    </row>
    <row spans="1:2" r="8">
      <c s="4" r="A8" t="s">
        <v>587</v>
      </c>
      <c s="7" r="B8" t="n">
        <v>5893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s="1" r="A1" t="s">
        <v>588</v>
      </c>
      <c s="2" r="B1" t="s">
        <v>384</v>
      </c>
    </row>
    <row spans="1:2" r="2">
      <c s="3" r="A2" t="s">
        <v>589</v>
      </c>
    </row>
    <row spans="1:2" r="3">
      <c s="4" r="A3" t="s">
        <v>590</v>
      </c>
      <c s="7" r="B3" t="n">
        <v>1000</v>
      </c>
    </row>
    <row spans="1:2" r="4">
      <c s="4" r="A4" t="s">
        <v>591</v>
      </c>
      <c s="8" r="B4" t="n">
        <v>94.599999999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2</v>
      </c>
      <c s="2" r="B1" t="s">
        <v>1</v>
      </c>
    </row>
    <row spans="1:2" r="2">
      <c s="2" r="B2" t="s">
        <v>2</v>
      </c>
    </row>
    <row spans="1:2" r="3">
      <c s="3" r="A3" t="s">
        <v>151</v>
      </c>
    </row>
    <row spans="1:2" r="4">
      <c s="4" r="A4" t="s">
        <v>32</v>
      </c>
      <c s="4" r="B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3</v>
      </c>
      <c s="2" r="B1" t="s">
        <v>1</v>
      </c>
    </row>
    <row spans="1:2" r="2">
      <c s="2" r="B2" t="s">
        <v>2</v>
      </c>
    </row>
    <row spans="1:2" r="3">
      <c s="3" r="A3" t="s">
        <v>153</v>
      </c>
    </row>
    <row spans="1:2" r="4">
      <c s="4" r="A4" t="s">
        <v>33</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Statements of Oper</vt:lpstr>
      <vt:lpstr>Consolidated Statements of Comp</vt:lpstr>
      <vt:lpstr>Consolidated Statements of Com5</vt:lpstr>
      <vt:lpstr>Consolidated Statement of Cash </vt:lpstr>
      <vt:lpstr>Summary of Significant Accounti</vt:lpstr>
      <vt:lpstr>Receivables</vt:lpstr>
      <vt:lpstr>Inventories</vt:lpstr>
      <vt:lpstr>Investments</vt:lpstr>
      <vt:lpstr>Property, Plant and Equipment (</vt:lpstr>
      <vt:lpstr>Goodwill and Intangibles (Notes</vt:lpstr>
      <vt:lpstr>Notes Payable and Long-Term Deb</vt:lpstr>
      <vt:lpstr>Income Taxes (Notes)</vt:lpstr>
      <vt:lpstr>Equities</vt:lpstr>
      <vt:lpstr>Benefit Plans</vt:lpstr>
      <vt:lpstr>Segment Reporting</vt:lpstr>
      <vt:lpstr>Derivative Financial Instrument</vt:lpstr>
      <vt:lpstr>Fair Value Measurements</vt:lpstr>
      <vt:lpstr>Commitments and Contingencies</vt:lpstr>
      <vt:lpstr>Summary of Significant Accoun21</vt:lpstr>
      <vt:lpstr>Receivables (Tables)</vt:lpstr>
      <vt:lpstr>Inventories (Tables)</vt:lpstr>
      <vt:lpstr>Goodwill and Intangibles (Table</vt:lpstr>
      <vt:lpstr>Notes Payable and Long-Term D25</vt:lpstr>
      <vt:lpstr>Equities (Tables)</vt:lpstr>
      <vt:lpstr>Benefit Plans Schedule of Net B</vt:lpstr>
      <vt:lpstr>Segment Reporting (Tables)</vt:lpstr>
      <vt:lpstr>Derivative Financial Instrume29</vt:lpstr>
      <vt:lpstr>Fair Value Measurements (Tables</vt:lpstr>
      <vt:lpstr>Commitments and Contingencies (</vt:lpstr>
      <vt:lpstr>Summary of Significant Accoun32</vt:lpstr>
      <vt:lpstr>Receivables - Schedule of Recei</vt:lpstr>
      <vt:lpstr>Receivables - Narrative (Detail</vt:lpstr>
      <vt:lpstr>Inventories - Schedule of Inven</vt:lpstr>
      <vt:lpstr>Inventories - Narrative (Detail</vt:lpstr>
      <vt:lpstr>Investments - Narrative (Detail</vt:lpstr>
      <vt:lpstr>Property, Plant and Equipment38</vt:lpstr>
      <vt:lpstr>Goodwill and Intangibles (Detai</vt:lpstr>
      <vt:lpstr>Goodwill and Intangibles Goodwi</vt:lpstr>
      <vt:lpstr>Goodwill and Intangibles Intang</vt:lpstr>
      <vt:lpstr>Notes Payable and Long-Term D42</vt:lpstr>
      <vt:lpstr>Notes Payable and Long-Term D43</vt:lpstr>
      <vt:lpstr>Income Taxes (Details)</vt:lpstr>
      <vt:lpstr>Equities Changes in Equity (Det</vt:lpstr>
      <vt:lpstr>Equities Accumulated Other Comp</vt:lpstr>
      <vt:lpstr>Equities Reclassification Adjus</vt:lpstr>
      <vt:lpstr>Benefit Plans - Net Periodic Be</vt:lpstr>
      <vt:lpstr>Segment Reporting - Narrative (</vt:lpstr>
      <vt:lpstr>Segment Reporting - Segment Inf</vt:lpstr>
      <vt:lpstr>Derivative Financial Instrume51</vt:lpstr>
      <vt:lpstr>Derivative Financial Instrume52</vt:lpstr>
      <vt:lpstr>Derivative Financial Instrume53</vt:lpstr>
      <vt:lpstr>Derivative Financial Instrume54</vt:lpstr>
      <vt:lpstr>Derivative Financial Instrume55</vt:lpstr>
      <vt:lpstr>Fair Value Measurements Recurri</vt:lpstr>
      <vt:lpstr>Fair Value Measurements - Fair </vt:lpstr>
      <vt:lpstr>Fair Value Measurements - Quant</vt:lpstr>
      <vt:lpstr>Fair Value Measurements - Fai59</vt:lpstr>
      <vt:lpstr>Commitments and Contingencies U</vt:lpstr>
      <vt:lpstr>Commitments and Contingencies 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0:08:33Z</dcterms:created>
  <dcterms:modified xmlns:dcterms="http://purl.org/dc/terms/" xmlns:xsi="http://www.w3.org/2001/XMLSchema-instance" xsi:type="dcterms:W3CDTF">2015-07-10T10:08:33Z</dcterms:modified>
  <dc:title xmlns:dc="http://purl.org/dc/elements/1.1/">Untitled</dc:title>
  <dc:description xmlns:dc="http://purl.org/dc/elements/1.1/"/>
  <dc:subject xmlns:dc="http://purl.org/dc/elements/1.1/"/>
  <cp:keywords/>
  <cp:category/>
</cp:coreProperties>
</file>